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Property and Equipment, Net" sheetId="9" state="visible" r:id="rId9"/>
    <sheet xmlns:r="http://schemas.openxmlformats.org/officeDocument/2006/relationships" name="Sale of Airware Assets and Inve" sheetId="10" state="visible" r:id="rId10"/>
    <sheet xmlns:r="http://schemas.openxmlformats.org/officeDocument/2006/relationships" name="Notes Receivable" sheetId="11" state="visible" r:id="rId11"/>
    <sheet xmlns:r="http://schemas.openxmlformats.org/officeDocument/2006/relationships" name="Notes Payable" sheetId="12" state="visible" r:id="rId12"/>
    <sheet xmlns:r="http://schemas.openxmlformats.org/officeDocument/2006/relationships" name="Concentration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Going Concern" sheetId="18" state="visible" r:id="rId18"/>
    <sheet xmlns:r="http://schemas.openxmlformats.org/officeDocument/2006/relationships" name="Description of Business and S_2" sheetId="19" state="visible" r:id="rId19"/>
    <sheet xmlns:r="http://schemas.openxmlformats.org/officeDocument/2006/relationships" name="Property and Equipment, Net (Ta" sheetId="20" state="visible" r:id="rId20"/>
    <sheet xmlns:r="http://schemas.openxmlformats.org/officeDocument/2006/relationships" name="Notes Payable (Tables)" sheetId="21" state="visible" r:id="rId21"/>
    <sheet xmlns:r="http://schemas.openxmlformats.org/officeDocument/2006/relationships" name="Stockholders' Equity (Tables)" sheetId="22" state="visible" r:id="rId22"/>
    <sheet xmlns:r="http://schemas.openxmlformats.org/officeDocument/2006/relationships" name="Description of Business and S_3" sheetId="23" state="visible" r:id="rId23"/>
    <sheet xmlns:r="http://schemas.openxmlformats.org/officeDocument/2006/relationships" name="Acquisitions (Details Narrative" sheetId="24" state="visible" r:id="rId24"/>
    <sheet xmlns:r="http://schemas.openxmlformats.org/officeDocument/2006/relationships" name="Property and Equipment, Net - S" sheetId="25" state="visible" r:id="rId25"/>
    <sheet xmlns:r="http://schemas.openxmlformats.org/officeDocument/2006/relationships" name="Property and Equipment, Net (De" sheetId="26" state="visible" r:id="rId26"/>
    <sheet xmlns:r="http://schemas.openxmlformats.org/officeDocument/2006/relationships" name="Sale of Airware Assets and In_2" sheetId="27" state="visible" r:id="rId27"/>
    <sheet xmlns:r="http://schemas.openxmlformats.org/officeDocument/2006/relationships" name="Notes Receivable (Details Narra" sheetId="28" state="visible" r:id="rId28"/>
    <sheet xmlns:r="http://schemas.openxmlformats.org/officeDocument/2006/relationships" name="Notes Payable - Convertible not" sheetId="29" state="visible" r:id="rId29"/>
    <sheet xmlns:r="http://schemas.openxmlformats.org/officeDocument/2006/relationships" name="Notes Payable - Various convert" sheetId="30" state="visible" r:id="rId30"/>
    <sheet xmlns:r="http://schemas.openxmlformats.org/officeDocument/2006/relationships" name="Commitments and Contingencies (" sheetId="31" state="visible" r:id="rId31"/>
    <sheet xmlns:r="http://schemas.openxmlformats.org/officeDocument/2006/relationships" name="Related Party Transactions (Det" sheetId="32" state="visible" r:id="rId32"/>
    <sheet xmlns:r="http://schemas.openxmlformats.org/officeDocument/2006/relationships" name="Stockholders' Equity - Warrants" sheetId="33" state="visible" r:id="rId33"/>
    <sheet xmlns:r="http://schemas.openxmlformats.org/officeDocument/2006/relationships" name="Stockholders' Equity (Details N"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Dec. 31, 2020</t>
        </is>
      </c>
      <c r="C2" s="2" t="inlineStr">
        <is>
          <t>Feb.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Current Fiscal Year End Date</t>
        </is>
      </c>
      <c r="B7" s="4" t="inlineStr">
        <is>
          <t>--09-30</t>
        </is>
      </c>
    </row>
    <row r="8">
      <c r="A8" s="4" t="inlineStr">
        <is>
          <t>Entity File Number</t>
        </is>
      </c>
      <c r="B8" s="4" t="inlineStr">
        <is>
          <t>000-54730</t>
        </is>
      </c>
    </row>
    <row r="9">
      <c r="A9" s="4" t="inlineStr">
        <is>
          <t>Entity Registrant Name</t>
        </is>
      </c>
      <c r="B9" s="4" t="inlineStr">
        <is>
          <t>Item 9 Labs Corp.</t>
        </is>
      </c>
    </row>
    <row r="10">
      <c r="A10" s="4" t="inlineStr">
        <is>
          <t>Entity Central Index Key</t>
        </is>
      </c>
      <c r="B10" s="4" t="inlineStr">
        <is>
          <t>0001500123</t>
        </is>
      </c>
    </row>
    <row r="11">
      <c r="A11" s="4" t="inlineStr">
        <is>
          <t>Entity Incorporation, State or Country Code</t>
        </is>
      </c>
      <c r="B11" s="4" t="inlineStr">
        <is>
          <t>DE</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68344947</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ale of Airware Assets and Investment in Health Defense LLC</t>
        </is>
      </c>
      <c r="B1" s="2" t="inlineStr">
        <is>
          <t>3 Months Ended</t>
        </is>
      </c>
    </row>
    <row r="2">
      <c r="B2" s="2" t="inlineStr">
        <is>
          <t>Dec. 31, 2020</t>
        </is>
      </c>
    </row>
    <row r="3">
      <c r="A3" s="3" t="inlineStr">
        <is>
          <t>Business Combinations [Abstract]</t>
        </is>
      </c>
    </row>
    <row r="4">
      <c r="A4" s="4" t="inlineStr">
        <is>
          <t>Sale of Airware Assets and Investment in Health Defense LLC</t>
        </is>
      </c>
      <c r="B4" s="4" t="inlineStr">
        <is>
          <t>Note 4 –
Sale of Airware Assets and Investment in Health Defense LLC On May 3, 2018,
the Company entered into an intellectual property sales agreement with Health Defense LLC. Pursuant to the terms of the agreement,
the Company sold all of the assets related to the former business of the Company, nasal dilator sales. In consideration
for entering into the agreement, the Company was to receive: (i) $300,000 in cash at execution, (ii) $700,000 in cash within one
year of execution and (iii) an additional $300,000 by December 31, 2019. Due to the long-term
nature of the final $300,000 payment, the Company recognized a discount of $70,070 using a discount rate of 21.50%. As additional
consideration, the Company was given a 10% ownership interest in Health Defense LLC. This ownership was valued at $100,000 and
was previously reflected on the consolidated balance sheet as Investment in Health Defense. During 2020, the Company determined
the fair value of the investment to be lower than the carrying value. As such, the Company recorded an impairment charge of $100,000,
reducing the carrying amount to $0. During the year
ended September 30, 2019, management determined that the receivable described above should be classified as long-term on the consolidated
balance sheet as the payments have not been made as scheduled. Additionally, management has recorded a reserve on the receivable
of $596,430 as of December 31, 2020 an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Dec. 31, 2020</t>
        </is>
      </c>
    </row>
    <row r="3">
      <c r="A3" s="3" t="inlineStr">
        <is>
          <t>Receivables [Abstract]</t>
        </is>
      </c>
    </row>
    <row r="4">
      <c r="A4" s="4" t="inlineStr">
        <is>
          <t>Notes Receivable</t>
        </is>
      </c>
      <c r="B4" s="4" t="inlineStr">
        <is>
          <t>Note 5 – Notes Receivable On May 11, 2018,
the Company entered into a Promissory Note Agreement with a borrower in the principal amount of $150,000. This is a one year note
with 20% non-compounded annual interest payable at maturity. It is convertible at the discretion of the Company into a unit offering
of the borrower at a 15% discount. The note is personally guaranteed by the borrowers. This note is in default and is on non-accrual
status. The Company has recorded a reserve of $80,000 on this note at December 31, 2020 and September 30, 2020. On May 15, 2018,
the Company entered into a Promissory Note Agreement with a borrower in the principal amount of $60,000. This is a one year note
with 15% non-compounded annual interest payable at maturity. It is convertible at the discretion of the Company into an interest
in a strategic partnership of ownership and operations of a certain dispensary license. The note is personally guaranteed by the
borrower. This note is in default and is on non-accrual status. At December 31, 2020 and September 30, 2020, the principal and
interest has been fully reser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Dec. 31, 2020</t>
        </is>
      </c>
    </row>
    <row r="3">
      <c r="A3" s="3" t="inlineStr">
        <is>
          <t>Debt Disclosure [Abstract]</t>
        </is>
      </c>
    </row>
    <row r="4">
      <c r="A4" s="4" t="inlineStr">
        <is>
          <t>Notes Payable</t>
        </is>
      </c>
      <c r="B4" s="4" t="inlineStr">
        <is>
          <t>Note 6 –Notes
Payable
Note Maturity Annual Interest Current Principal Original Discount Net Accrued Conversion Shares Issuable Upon
Date Date Rate Balance Discount Amortization Balance Interest Price Conversion
a 3/23/2020 9/23/2020 12 % $ 1,100,000 $ (863,049 ) $ 863,049 $ 1,100,000 $ 106,730 $ 1.00 1,206,730
b 3/23/2020 9/23/2020 12 % 1,100,000 (863,049 ) 863,049 1,100,000 106,730 1.00 1,206,730
c 8/15/2011 8/15/2012 8 % 20,000 — — 20,000 11,755 0.50 63,510
d 6/15/2020 3/15/2021 24 % 50,000 — — 50,000 — 1.00 50,000
$ 2,270,000 $ 225,214 2,526,969 (a,b)
Convertible Stockbridge/Viridis Notes On March 23,
2020 the Company borrowed proceeds from two related parties, Stockbridge Enterprises and Viridis I9 Capital LLC. The $2,200,000
borrowing is unsecured, had an original term of six months, and accrued interest at a rate of 12% per year. All principal and
interest were due on the maturity date. At December 31, 2020, these notes were in default. In February 2021, the Stockbridge note
was amended to cure the default (see note 11). The Viridis note remains in default as of this filing, though the parties are negotiating
a long-term arrangement. The debt included a provision for the issuance of 10,000,000 warrants exercisable into the Company’s
common stock. The exercise price on the warrants is $.75 and the warrants have a term of 5 years. The debt and warrants were recorded
at their relative fair values. The resulting discount was amortized to interest expense over the term of the debt. (c,d)
Other Convertible Notes The Company
has various convertible notes outstanding under various provisions.
Note Maturity Annual Interest Current Principal Original Discount Net Accrued Secured
Date Date Rate Balance Discount Amortization Balance Interest by
e 3/23/2020 3/1/2021 22 % $ 1,200,000 — — 1,200,000 $ — 1st DOT AZ property
f 5/1/2020 11/1/2023 10 % 1,386,370 (612,760 ) 116,717 890,327 294,142 2nd DOT AZ property
g 5/1/2020 4/1/2024 10 % 1,564,849 (731,228 ) 139,282 972,903 468,528 1st DOT NV property
h 5/1/2020 5/1/2023 15 % 283,666 (151,212 ) 36,802 169,256 23,135 N/A
i 2/14/2020 10/14/2022 2 % 500,000 (154,698 ) 90,546 435,848 3,123 Secured by licenses
j 6/18/2020 1/14/2021 60 % 60,000 — — 60,000 — Future revenues
k 9/8/2020 4/7/2021 60 % 264,833 — — 264,833 — Future revenues
l 2/14/2020 4/14/2020 6 % 400,000 (257,094 ) 257,094 400,000 36,952 N/A
m 12/20/2020 12/20/2021 9 % 50,914 — — 50,914 — 2 vehicles in AZ
4,444,081 $ 825,880
Less current portion (2,174,167 )
Long-term debt $ 2,269,914 (e)
Aeneas Venture Partners 3, LLC Note On August
28, 2019, Item 9 Properties, LLC, a Nevada limited liability company, and BSSD Group, LLC, an Arizona limited liability company,
each wholly owned subsidiaries of Item 9 Labs Corp. collectively, entered into a Loan Agreement of up to $2.5 million (the “Loan
Agreement”) with Aeneas Venture Partners 3, LLC, an Arizona limited liability company (the “Lender”).
The Loan is secured by a first priority interest in the Company’s real property located in Coolidge, Arizona, including
improvements and personal property thereon (the “Property”) and includes an unconditional guarantee by Item 9 Labs
Corp. The 5-acre property has 20,000 square feet of buildings, housing the cultivation and processing operations. On March 23,
2020, the Company paid $2,000,000 on the note and reached a settlement to bring the note current. The settlement calls for monthly
interest payments of $22,000 and the remaining principal balance of the note is due on March 1, 2021. (f)
Viridis AZ On September
13, 2018, the Company entered into a Loan and Revenue Participation Agreement with Viridis Group I9 Capital LLC
(“Viridis”), a related party, in which Viridis agreed to loan the Company up to $2.7 million for the expansion of
the Company’s Arizona and Nevada properties. $1,200,000 of proceeds drawn during the year ended September 30, 2019 were
utilized to construct an additional 10,000 square foot cultivation and processing facility in Arizona that became operational
in June 2019. The proceeds were received as construction draws between November 2018 and January 2019. In exchange for the
loan, Viridis was to be repaid in the form of waterfall revenue participation schedules. Viridis was to receive 5% of the
Company’s gross revenues from the Arizona operations until the loan was repaid, 2% until repaid 200% of the amount
loaned, and 1% of gross revenues in perpetuity or until a change in control. The loan was originally collateralized with a
Deed of Trust on the Company’s 5-acre parcel in Coolidge, AZ and its two 10,000 square foot buildings. In August 2019,
Viridis agreed to subordinate its first priority Deed of Trust and move into a 2 nd On May 1, 2020,
under a troubled debt restructuring, the Company renegotiated the $1,200,000 note payable. As part of the restructuring, the Company
issued 1,555,556 warrants exercisable into the Company’s common stock. The exercise price on the warrants is $1.00 and they
have a term of 5 years. Accrued interest in the amount of $186,370 was added to the principal balance of the note, making the
total principal $1,386,370. Interest only payments of $11,553 shall be paid monthly until November 1, 2020 at which time monthly
principal and interest payments of $28,144 are required for 36 months, with a balloon payment of $693,185 due upon the note’s
maturity. The note also entitles Viridis to a gross revenue participation of the Arizona Operations equal to 1% of the gross sales
(up to $20,000 monthly) upon the maturity of the note and for the subsequent 5 year period. The debt and warrants were recorded
at their relative fair values. The resulting discount will be amortized to interest expense over the term of the debt. (g)
Viridis NV On September 13,
2018, the Company borrowed $1,500,000 from Viridis Group I9 Capital LLC, a related party. The proceeds were utilized to acquire
a 20% ownership in Strive Management, LLC and is collateralized with a Deed of Trust on the Company’s approximately 5 acre
property and construction in progress. In exchange for the loan, Viridis was to be repaid in the form of waterfall revenue participation
schedules. Viridis was to receive 5% of the Company’s gross revenues from the Nevada operations until the loan is repaid,
2% until repaid 200% of the amount loaned, and 1% of gross revenues in perpetuity or until a change in control. Payments on the
loan was to commence 90 days after the Nevada operation begins earning revenue. On May 1, 2020,
under a troubled debt restructuring, the Company renegotiated the $1,500,000 note payable. As part of the restructuring, the Company
issued 1,944,444 warrants exercisable into the Company’s common stock. The exercise price on the warrants is $1.00 and they
have a term of 5 years. Accrued interest in the amount of $64,849 was added to the principal balance of the note, making the total
principal $1,564,849. Interest only payments of $13,040 shall be paid monthly until 3 months following the commencement date of
the Nevada Operations at which time monthly principal and interest payments of $33,962 will be required for 36 months, with a
balloon payment of $761,007 due upon the note’s maturity. The note also entitles Viridis to a gross revenue participation
of the Nevada Operations equal to 1% of the gross sales (up to $20,000 monthly) upon the maturity of the note and for the subsequent
5 year period. The debt and warrants were recorded at their relative fair values. The resulting discount will be amortized to
interest expense over the term of the debt. (h)
Virids (unsecured) The Company’s
subsidiary, BSSD Group, LLC borrowed $269,000 from Viridis, a related party, in December 2019. This note bore annualized interest
at 15%. On May 1, 2020, under a troubled debt restructuring, the Company renegotiated the $269,000 note payable. As part of the
restructuring, the Company issued 400,000 warrants exercisable into the Company’s common stock. The warrants have an exercise
price of $.05 and a term of 5 years. Payments of principal and interest in the amount of $9,833 are due monthly until the note’s
maturity on May 1, 2023. The debt and warrants were recorded at their relative fair values. The resulting discount will be amortized
to interest expense over the term of the debt. (i)
Strive Note In connection with
the license acquisition described in Note 2, the Company entered into a note payable with the sellers in February 2020. The $1,000,000
note has a term of two years starting September 30, 2020 and bears interest at 2% per year. A principal payment in the amount
of $500,000 was due on the earlier of October 10, 2020 or three months following the date on which each provisional certificate
becomes a final certificate. Due to the low stated interest rate on the note, management imputed additional interest on the note. (j)
CBR 1 In June 2020, the
Company executed on a short-term financing arrangement. The net proceeds of $873,000 are being utilized to further expand the
production capabilities of our operations in Arizona. Thirty payments of $40,500 are due weekly and the arrangement matures in
January 2021. The loan is secured by future revenues of our operations in Arizona. (k)
CBR 2 In September 2020,
the Company executed on a short-term financing arrangement. The proceeds of $490,000 are being utilized to further expand the
production capabilities of our operations in Arizona. Five payments of $11,250 are due weekly through October 14, 2020 and twenty-five
payments of $24,750 are then due weekly until the arrangement matures in April 2021. The loan is secured by future revenues of
our operations in Arizona. (l)
Stockbridge Note The Company
entered into a additional note with Stockbridge Enterprises, a related party, in February 2020. The $500,000 borrowing had a term
of 60 days and bore interest at 6% per year. All principal and interest were due on the maturity date of April 2020. The note
included a provision for the issuance of 500,000 warrants exercisable into the Company’s common stock. The warrants have
an exercise price of $.05 and a term of 5 years. At December 31, 2020, this note was in default. In February 2021, this note was
amended to cure the default (see Note 11). (m)
Automotive Debt In December 2020, the Company’s
subsidiary, BSSD Group purchased vehicles for use in operations. The dealership financed the vehicles. The initial principal balance
of the note was $50,9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Dec. 31, 2020</t>
        </is>
      </c>
    </row>
    <row r="3">
      <c r="A3" s="3" t="inlineStr">
        <is>
          <t>Risks and Uncertainties [Abstract]</t>
        </is>
      </c>
    </row>
    <row r="4">
      <c r="A4" s="4" t="inlineStr">
        <is>
          <t>Concentrations</t>
        </is>
      </c>
      <c r="B4" s="4" t="inlineStr">
        <is>
          <t>Note 7 - Concentrations For
the three months ended December 31, 2020 and 2019, substantially all of the Company’s revenue was generated from a single
customer. The Company’s wholly owned subsidiary provides services to this customer under a three-year Cultivation Management
Services Agreement that commenced on April 1, 2020. Provisions of the agreement require 30-day written notice to terminate except
for the following circumstances, in which case the agreement is cancellable with no notice: (i) uncured default; (ii) gross negligence,
intentional, or willful misconduct by either party; (iii) and federal or state enforcement action against either party; (iv) any
change or revocation of state or local law that has the effect of prohibiting the legal operation of the Cultivation Facility;
(v) the dispensary license renewal is not approved; (vi) the dispensary fails to maintain its dispensary license in good standing
with the regulators resulting in the revocation of the dispensary lic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8 - Commitments
and Contingencies The production
and possession of marijuana is prohibited by the United States of America, though the state of Arizona allows these activities
to be performed at licensed facilities such as BSSD. If the federal government decides to enforce the Controlled Substances Act,
it could have a material adverse effect on our business. However, the Company does not currently believe the federal prohibition
of these activities will negatively impact the business. As such, the Company has not elected to record a related accrual contingency. On April 20, 2018,
the Company entered into an agreement for the purchase of approximately 44 acres of land from an affiliate of a founding member
of BSSD. The purchase price of the property is $3,000,000, payable as follows; (i) $200,000 deposited with escrow agent as an
initial earnest money deposit, (ii) on or before February 1, 2019, the Company will deposit an additional $800,000 into escrow
as additional earnest money deposit and (iii) the balance of the purchase price shall be paid via a promissory note. The earnest
money amounts are non-refundable. The Company has negotiated an amendment to this agreement that will spread the $800,000 payment
over the course of 4 months. As of the date of these financial statements, $600,000 has been deposited in escrow which has been
classified as a long-term asset on the consolidated condensed balance sheet as of December 31, 2020 and September 30, 2020. The
Company entered into a 60 month lease with VGI Citadel LLC to rent office space for its corporate headquarters which began on
September 1, 2019. The lease payments total $6,478 monthly for the first twelve months, include all utilities and an estimated
amount for common area maintenance and real estate taxes. The monthly lease rate increases to $6,653, $6,828, $7,003, and $7,178
for years two through five, respectively. As
of December 31, 2020 and September 30, 2020, the Company has accrued unpaid payroll taxes of approximately $2,000,000 and $1,700,000,
respectively, which includes estimated penalties and interest. In
October 2020, the Company, certain of its subsidiaries and affiliates were named in a lawsuit. The lawsuit was derived from a
transaction between the plaintiff(s) and a group of defendants unrelated to the Company. The Company and its affiliates were named
as the Company had prior business dealings with the principals of some of the defendants. Given the nature of the suit, and the
lack of merit of the lawsuit being associated with the Company, its subsidiaries, or its affiliates, the Company will vigorously
defend itself and believes the potential for a negative outcome is remote. As such, the Company has not recorded a loss contingency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9– Related Party Transactions As
discussed in Note 6, the Company has entered into an agreement as of April 20, 2018 for the purchase of land. The land-owner is
one of the original members of BSSD and a current employee of the Company. As
discussed in Notes 6, the Company has entered into Loan and Revenue Participation Agreement and Promissory Notes with Viridis.
The two members of Viridis were elected to the Company’s board of directors in December 2018 and January 2020 and one is
currently the Company’s CEO. As
discussed in Note 6, BSSD Group, LLC, a wholly owned subsidiary of the Company entered into a loan agreement with Viridis. As
discussed in Note 6, the Company has notes payable to Viridis I9 Capital LLC and Stockbridge Enterprises in the amount of $2,200,000
at December 31, 2020. As
discussed in Note 6, the Company has a note payable to Stockbridge Enterprises in the amount of $400,000 at December 31, 2020. As
discussed in Note 8, the Company has a lease agreement with VGI Capital LLC. A member of VGI Capital was elected to the Company’s
board of directors on December 21, 2018 and is currently the Company’s CEO. As
part of his compensation, the Company’s Chief Operating Officer was granted 38,460 shares of Company stock from January
15, 2019 and January 15, 2020. Included
in our accounts payable at December 31, 2020 and September 30, 2020 is approximately $90,000 in amounts due to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0</t>
        </is>
      </c>
    </row>
    <row r="3">
      <c r="A3" s="3" t="inlineStr">
        <is>
          <t>Equity [Abstract]</t>
        </is>
      </c>
    </row>
    <row r="4">
      <c r="A4" s="4" t="inlineStr">
        <is>
          <t>Stockholders' Equity</t>
        </is>
      </c>
      <c r="B4" s="4" t="inlineStr">
        <is>
          <t>Note 10 - Stockholders’ Equity Common Stock In
the three months ended December 31, 2019, in the normal course of business, the Company issued 55,618 shares of restricted common
stock, valued at $132,106 as consideration for various consulting contracts. In
the three months ended December 31, 2019, the Company issued 26,282 shares of restricted common stock to employees, valued at
$75,000. In
the three months ended December 31, 2019, as part of a separation agreement, the former CEO of the Company returned 2,300,000
shares of the Company’s common stock to treasury. In
the three months ended December 31, 2020, in the normal course of business, the Company issued 111,765 shares of restricted common
stock to vendors, valued at $163,236. During the three
months ended December 31, 2020, the Company raised $5,791,225 via private placement. The Company issued 6,813,206 with a selling
price for its restricted common stock of $0.85. Warrants As of December
31, 2020, there are 16,500,000 warrants for purchase of the Company’s common stock outstanding. There were no warrants issued
during the three months ended December 31, 2020. Warrants outstanding as of December 31, 2020 are as follows:
Common Shares
Issuable Upon Exercise Exercise Price Grant Date Expiration
Warrants issued by predecessor 100,000 $ 1.00 7/28/2016 7/28/2021
Warrants issued in connection with debt financing 500,000 $ 0.05 2/14/2020 2/14/2025
Warrants issued in connection with acquisition 2,000,000 $ 1.13 2/14/2020 2/14/2023
Warrants issued in connection with debt financing 10,000,000 $ 0.75 3/28/2020 3/29/2025
Warrants issued in connection with debt financing 3,500,000 $ 1.00 5/1/2020 5/2/2025
Warrants issued in connection with debt financing 400,000 $ 0.05 5/1/2020 5/2/2025
Balance of Warrants at December 31, 2020 16,500,000 Stock Options As of December
31, 2020, there are 3,211,709 stock options outstanding, 287,491 of those options are exercisable with a weighted average exercise
price of $5.34. The 2,924,218 unvested options have a weighted average exercise price of $0.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11 - Subsequent
Events Subsequent
to December 31, 2020, the Company raised $4,533,741 via private placement to unrelated third-party investors. 5,333,813 shares
of the Company’s restricted common stock were issued for $0.85 per share. In
January 2021, the Company issued 50,050 shares with a market value of $100,000 to an unrelated party for consulting
services. In February 2021,
the Company and Stockbridge Enterprises, a related party, agreed to restructure and settle the outstanding notes. The total outstanding
balance of $1,660,590 including accrued interest will be repaid under a new promissory note, calling for a down payment of $300,000
(paid at time of signing), $120,000 monthly payments for 11 months with the remaining balance of $40,590 paid on February 1, 2022.
The note bears interest at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Dec. 31, 2020</t>
        </is>
      </c>
    </row>
    <row r="3">
      <c r="A3" s="3" t="inlineStr">
        <is>
          <t>Organization, Consolidation and Presentation of Financial Statements [Abstract]</t>
        </is>
      </c>
    </row>
    <row r="4">
      <c r="A4" s="4" t="inlineStr">
        <is>
          <t>Going Concern</t>
        </is>
      </c>
      <c r="B4" s="4" t="inlineStr">
        <is>
          <t>Note 12 – Going Concern The accompanying
condensed consolidated financial statements have been prepared in conformity with GAAP, which contemplate continuation of the
Company as a going concern. The Company has not yet established an ongoing source of revenue sufficient to cover its operating
costs and has incurred net losses since its inception. These losses, with the associated substantial accumulated deficit, are
a direct result of the Company’s planned ramp up period as it is pursuing market acceptance and geographic expansion. In
view of these matters, realization of a major portion of the assets in the accompanying condensed consolidated balance sheets
is dependent upon continued operations of the Company which in turn is dependent upon the Company’s ability to meet its
financing requirements, and the success of its future operations. The Company operates in a new, developing industry with a variety
of competitors. These factors raise substantial doubt about the Company’s ability to continue as a going concern. As a result,
the Company’s independent registered public accounting firm included an emphasis-of-matter paragraph with respect to the
consolidated financial statements for the year ended September 30, 2020, expressing uncertainty regarding the Company’s
assumption that it will continue as a going concern. In order to continue
as a going concern, the Company will need to generate additional revenue and obtain additional capital to fund its operating losses
and service its debt. Management’s plans in regard to these matters are described as follows: Sales and Marketing.
Historically, the Company has generated the majority of its revenues by providing its products to dispensaries throughout the
state of Arizona. The Company’s revenues have increased significantly since its inception in May 2017. Management will continue
its plans to increase revenues in the Arizona market by providing superior products. Additionally, as capital resources become
available, the Company plans to expand into additional markets outside of Arizona, with construction of a cultivation and processing
facility underway in Nevada. Financing. To date,
the Company has financed its operations primarily with loans from shareholders, private placement financings and sales revenue.
Management believes that with continued production efficiencies, production growth, and continued marketing efforts, sales revenue
will grow significantly, thus enabling the Company to reverse its negative cash flow from operations and raise additional capital
as needed. However, there is no assurance that the Company’s overall efforts will be successful.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densed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Dec. 31, 2020</t>
        </is>
      </c>
    </row>
    <row r="3">
      <c r="A3" s="3" t="inlineStr">
        <is>
          <t>Accounting Policies [Abstract]</t>
        </is>
      </c>
    </row>
    <row r="4">
      <c r="A4" s="4" t="inlineStr">
        <is>
          <t>Description of Business</t>
        </is>
      </c>
      <c r="B4" s="4" t="inlineStr">
        <is>
          <t>Description
of Business Item 9 Labs Corp.
(“Item 9 Labs” or the “Company”), formerly Airware Labs Corp., is a Delaware corporation. The Company
was incorporated under the laws of the State of Delaware on June 15, 2010 as Crown Dynamics Corp. Through a licensing
agreement, the Company grows medical marijuana and produces cannabis related products at their facility in Pinal County, Arizona
on behalf of a licensed marijuana dispensary in the state of Arizona. On September 12,
2018, the Company executed a $1,500,000 promissory note (see Note 6) which was used to make a capital contribution into Strive
Management, LLC, a Nevada limited liability company (“Strive Management”). In exchange for the contribution, the Company
received a 20% membership interest in Strive Management. The remaining interests were held by three individuals one of which was
the Company’s former Chief Executive Officer. Through a management agreement with Strive Wellness of Nevada, LLC, a related
party (the Company’s former CEO is a member of this LLC), Strive Management will facilitate the cultivation and processing
of marijuana in Nevada. Strive Wellness of Nevada, LLC has been allocated cultivation and processing licenses from the state of
Nevada. The Company acquired the remaining membership interests in Strive Management in February 2020 as well as the licenses
owned by Strive Wellness of Nevada, LLC. As of December 31, 2020, the licenses have not been transferred to the Company, as the
transfer is awaiting regulatory approval. See Note 2. In March
2020, the World Health Organization categorized Coronavirus Disease 2019 (“COVID-19”) as a pandemic, and the President
of the United States declared the COVID-19 outbreak a national emergency. The services we provide are currently designated an
essential critical infrastructure business under the President’s COVID-19 guidance, the continued operation of which is
vital for national public health, safety and national economic security. The extent of the impact of the COVID-19 outbreak on
our operational and financial performance will depend on certain developments, including the duration and spread of the outbreak,
its impact on our customers and vendors, and the range of governmental and community reactions to the pandemic, which are uncertain
and cannot be fully predicted at this time.</t>
        </is>
      </c>
    </row>
    <row r="5">
      <c r="A5" s="4" t="inlineStr">
        <is>
          <t>Principles of Consolidation</t>
        </is>
      </c>
      <c r="B5" s="4" t="inlineStr">
        <is>
          <t>Principles
of Consolidation Item
9 Labs consolidates all variable interest entities (“VIEs”) in which the Company is deemed to be the primary beneficiary
and all other entities in which it has a controlling voting interest.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for each reporting period, the Company assesses whether it is the primary beneficiary of any of its
VIEs. As of December 31, 2019, the Company was deemed the primary beneficiary of Strive Management because the entity had insufficient
equity to finance its activities without additional subordinated support. The interests in Strive Management held by non-controlling
members was presented on the statement of operations and statement of stockholders’ equity as non-controlling interest for
the three months ended December 31, 2019. See Note 2. The condensed consolidated
financial statements include the accounts of the Company, its wholly-owned subsidiaries and variable interest entities in which
the Company is the primary beneficiary. Intercompany balances and transactions have been eliminated. Certain balances
have been reclassified in the accompanying consolidated financial statements to conform to the current year presentation. These
reclassifications had no effect on the prior year’s net loss or accumulated deficit. The accompanying
unaudited condensed consolidated financial statements of the Company as of December 31, 2020 have been prepared by us without
audit pursuant to the rules and regulations of the Securities and Exchange Commission (“SEC”) and do
not include all the information and notes necessary for a presentation of financial position and results of operations in accordance
with GAAP and should be read in conjunction with our September 30, 2020 audited financial statements filed with the SEC on our
Form 10-K on January 12, 2021. It is management’s opinion that all material adjustments (consisting of normal recurring
adjustments) have been made, which are necessary for a fair financial statement presentation. We derived the September 30, 2020
condensed balance sheet data from audited financial statements, however, we did not include all disclosures required by GAAP.
The results for the interim period ended December 31, 2020 are not necessarily indicative of the results to be expected for the
year ending September 30, 2021.</t>
        </is>
      </c>
    </row>
    <row r="6">
      <c r="A6" s="4" t="inlineStr">
        <is>
          <t>Accounting Estimates</t>
        </is>
      </c>
      <c r="B6" s="4" t="inlineStr">
        <is>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but are not limited to accounting for depreciation and amortization, current and deferred income taxes, deferred costs,
accruals and contingencies, carrying value of goodwill and intangible assets, collectability of notes receivable, the fair value
of common stock and the estimated fair value of stock options and warrants. Due to the uncertainties in the formation of accounting
estimates, and the significance of these items, it is reasonably possible that these estimates could be materially changed in
the near term.</t>
        </is>
      </c>
    </row>
    <row r="7">
      <c r="A7" s="4" t="inlineStr">
        <is>
          <t>Cash and Cash Equivalents and Restricted Cash</t>
        </is>
      </c>
      <c r="B7" s="4" t="inlineStr">
        <is>
          <t>Cash and Cash
Equivalents and Restricted Cash Cash represents
cash on hand, demand deposits placed with banks and other financial institutions and all highly liquid instruments purchased with
a remaining maturity of three months or less as of the purchase date of such investments. The Company maintains cash on deposit,
which, can exceed federally insured limits. The Company has not experienced any losses on such accounts nor believes it is exposed
to any significant credit risk on cash. Restricted cash represents funds held by a bank pending resolution of a dispute with a
former officer of the Company. The dispute was resolved during the year ended September 30, 2020 and the cash is no longer restricted.</t>
        </is>
      </c>
    </row>
    <row r="8">
      <c r="A8" s="4" t="inlineStr">
        <is>
          <t>Accounts Receivable</t>
        </is>
      </c>
      <c r="B8" s="4" t="inlineStr">
        <is>
          <t>Accounts Receivable Accounts receivable
are reported at the amount management expects to collect from outstanding balances. Differences between the amount due and the
amount management expects to collect are expensed in the results of operations in the year in which those differences are determined,
with an offsetting entry to a valuation allowance for accounts receivable. The Company’s policy is to evaluate the collectability
of accounts receivable on an ongoing basis, record an allowance for specific accounts deemed uncollectible, and evaluate the remaining
balance for a general allowance for doubtful accounts. Historical write-offs and current macro and microeconomic conditions are
considered when evaluating the need for an allowance. Accounts receivable are written off when all reasonable collection efforts
have been taken. At December 31, 2020 and September 30, 2020, the Company has reserved $76,052 and $81,018, respectively, of specific
accounts deemed uncollectible. Accounts receivable are pledged as collateral for debt, bear no interest, and are unsecured.</t>
        </is>
      </c>
    </row>
    <row r="9">
      <c r="A9" s="4" t="inlineStr">
        <is>
          <t>Deferred Costs</t>
        </is>
      </c>
      <c r="B9" s="4" t="inlineStr">
        <is>
          <t>Deferred Costs Deferred costs
consist of the costs directly related to the production and cultivation of marijuana crops, cannabis oils, and cannabis concentrate
products. Deferred costs are relieved to cost of services as products are delivered to dispensaries. Deferred costs consist primarily
of labor, utilities, costs of raw materials, packaging, nutrients and overhead.</t>
        </is>
      </c>
    </row>
    <row r="10">
      <c r="A10" s="4" t="inlineStr">
        <is>
          <t>Property and Equipment</t>
        </is>
      </c>
      <c r="B10" s="4" t="inlineStr">
        <is>
          <t xml:space="preserve">Property and
Equipment 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Depreciation expense is not included in cost of revenues. Equipment not yet
in service will be depreciated once operations commence. The estimated useful
lives of property and equipment are:
· Cultivation
and manufacturing equipment 2-7 years
· Buildings 30
years </t>
        </is>
      </c>
    </row>
    <row r="11">
      <c r="A11" s="4" t="inlineStr">
        <is>
          <t>Notes and Other Receivables, net</t>
        </is>
      </c>
      <c r="B11" s="4" t="inlineStr">
        <is>
          <t>Notes and Other Receivables,
net Notes and other
receivables are reported at the amount management expects to collect from outstanding balances. Differences between the amount
due and the amount management expects to collect are reported in the results of operations in the period in which those differences
are determined, with an offsetting entry to a valuation allowance for receivables. Management assesses all receivables individually
and in total, considering historical credit losses as well as existing economic conditions to determine the likelihood of future
credit losses. The Company stops accruing interest on interest bearing receivables when the receivable is in default. There was
a total valuation allowance as of December 31, 2020 and September 30, 2020 of $745,430.</t>
        </is>
      </c>
    </row>
    <row r="12">
      <c r="A12" s="4" t="inlineStr">
        <is>
          <t>Impairment of Long-Lived Assets</t>
        </is>
      </c>
      <c r="B12" s="4" t="inlineStr">
        <is>
          <t>Impairment
of Long-Lived Assets We analyze long-lived
assets, including property and equipment and definite-lived intangible assets, for impairment whenever events or changes in circumstances
indicate that the carrying amounts may not be recoverable. We review the amortization method and estimated period of useful life
at least at each balance sheet date. We record the effects of any revision to operations when the change arises. We recognize
impairment when the estimated undiscounted cash flow generated by those assets is less than the carrying amount of such assets.
The amount of impairment is the excess of the carrying amount over the fair value of such assets, which is generally calculated
using discounted cash flows.</t>
        </is>
      </c>
    </row>
    <row r="13">
      <c r="A13" s="4" t="inlineStr">
        <is>
          <t>Intangible Assets Subject to Amortization</t>
        </is>
      </c>
      <c r="B13" s="4" t="inlineStr">
        <is>
          <t>Intangible
Assets Subject to Amortization Intangible assets
include trade name, customer relationships, website, a noncompete agreement and intellectual property obtained through a business
acquisition. Intangible assets acquired in a business combination are recognized at fair value using generally accepted valuation
methods deemed appropriate for the type of intangible asset acquired. Intangible assets with finite lives are amortized over their
estimated useful life and reported net of accumulated amortization, separately from goodwill. Amortization is calculated on the
straight-line basis using the following estimated useful lives:
· Trade names 10 years
· Customer relationships 2 years
· Noncompete agreement 4 months (settlement agreement)
· Websites and other intellectual property 5 years Generally, the
Company utilizes the relief from royalty method to value trade name, the with or without method for valuing the customer relationships,
and the discounted cash flow method for valuing website and intellectual property.</t>
        </is>
      </c>
    </row>
    <row r="14">
      <c r="A14" s="4" t="inlineStr">
        <is>
          <t>Goodwill and Intangible Assets Not Subject to Amortization</t>
        </is>
      </c>
      <c r="B14" s="4" t="inlineStr">
        <is>
          <t>Goodwill
and Intangible Assets Not Subject to Amortization Goodwill represents
the excess of the purchase price paid for the acquisition of a business over the fair value of the net tangible and intangible
assets acquired. Indefinite life intangible assets represent licenses purchased for cultivation, processing and distribution of
cannabis. Goodwill and indefinite life intangibles are not subject to amortization and are tested annually for impairment, or
more frequently if events or changes in circumstances indicate that the carrying value of goodwill may not be recoverable. The
goodwill included in these condensed consolidated financial statements represents the amount of consideration paid above the amount
of the individually identifiable assets acquired. In assessing potential impairment, management first considers qualitative factors
to determine if an impairment of goodwill or indefinite life intangibles existed. Upon the determination of a likely impairment,
management assesses the recorded goodwill or indefinite life intangibles balance with the fair value of the business or assets
acquired. In addition to
the annual impairment test, we are required to regularly assess whether a triggering event has occurred which would require interim
testing. We considered the current and expected future economic and market conditions surrounding the COVID-19 pandemic and its
impact on our operations. Currently, we have determined that a triggering event has not occurred that would require an interim
impairment test to be performed. However, we refer you to our comment in the first section of this Note 1 as it relates to the
impact of COVID-19 and certain economic uncertainties.</t>
        </is>
      </c>
    </row>
    <row r="15">
      <c r="A15" s="4" t="inlineStr">
        <is>
          <t>Licenses</t>
        </is>
      </c>
      <c r="B15" s="4" t="inlineStr">
        <is>
          <t>Licenses Cannabis licenses
vary in term for each jurisdiction. The Company capitalizes all costs associated with the acquisition of cannabis licenses in
the year the license is obtained. Subsequent measurement is determined by the length of the term of the license. The Company acquired
licenses during the year ended September 30, 2020 that have indefinite useful lives. As such, the license costs will not be amortized,
but tested annually for impairment or more frequently if events or changes in circumstances indicate the carrying value may not
be recoverable. Costs associated with maintaining licenses (annual fees) are expensed as incurred. The anticipated maintenance
fees are not expected to be material to the condensed consolidated financial statements.</t>
        </is>
      </c>
    </row>
    <row r="16">
      <c r="A16" s="4" t="inlineStr">
        <is>
          <t>Income Taxes</t>
        </is>
      </c>
      <c r="B16" s="4" t="inlineStr">
        <is>
          <t>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fter review of the deferred tax asset and valuation allowance in accordance with ASC 740,
management determined that it is more likely than not that the Company will not fully realize all of its deferred tax asset and
a valuation allowance was recorded at December 31, 2020 and September 30, 2020. The Company did
not recognize any assets or liabilities relative to uncertain tax positions at December 31, 2020 and September 30, 2020.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December 31, 2020 and September 30, 2020. The Company is
generally subject to tax audits for its United States federal and state income tax returns for approximately the last four years,
however, earlier years may be subject to audit under certain circumstances. Tax audits by their very nature are often complex
and can require several years to complete.</t>
        </is>
      </c>
    </row>
    <row r="17">
      <c r="A17" s="4" t="inlineStr">
        <is>
          <t>Revenue Recognition</t>
        </is>
      </c>
      <c r="B17" s="4" t="inlineStr">
        <is>
          <t>Revenue
Recognition On
October 1, 2017, the Company adopted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GAAP, including identifying performance
obligations in the contract, estimating the amount of variable consideration to include in the transaction price and allocating
the transaction price to each separate performance obligation. All
of the Company’s revenue is associated with a customer contract that represents an obligation to perform services that are
delivered at a single point in time. Any costs incurred prior to the period in which the services are performed to completion
are deferred and recognized as cost of revenues in the period in which the performance obligations are completed. For the three
months ended December 31, 2020 and 2019, substantially all of the Company’s revenue was generated from performance obligations
completed in the state of Arizona. The
Company recognizes revenue as services are rendered. Services are considered complete upon successful delivery of the product
to the dispensary as the Company has no further performance obligations at this point in time and collection is reasonably assured.
Under the performance contract, the Company acted as an agent for the dispensary, did not own the marijuana products, could not
exchange the marijuana products, prepared invoices for the dispensary and all employees that were in contact with marijuana products
were dispensary agents of the dispensary with which we had our contract. Given these facts and circumstances, it was the Company’s
policy to record the revenue related to the contract net of the amount retained by the dispensary. Per the dispensary contract,
the Company was paid 85% of the wholesale market price of the marijuana products for the services rendered for the three months
ended December 31, 2019. The contract was amended in December 2019 and beginning in January 2020, the Company was paid 100% of
the wholesale market price of the marijuana for the services rendered. The contract called for monthly payments in the amount
of $80,000 for the three months ending March 31, 2020. Beginning April 1, 2020, the Company entered into a three-year agreement
with another dispensary, which calls for monthly payments of $40,000. Prior to January 1, 2020, the Company recorded revenues
at the amount it expected to collect, 85% of the total wholesale sales. Since January 1, 2020, the Company records revenue at
the amount it expects to collect, 100% of the wholesale sales. The fees paid for operating under the contract are expensed to
cost of revenues.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variable
consideration, a significant contract, rights of return or warranties.</t>
        </is>
      </c>
    </row>
    <row r="18">
      <c r="A18" s="4" t="inlineStr">
        <is>
          <t>Fair Value of Financial Instruments</t>
        </is>
      </c>
      <c r="B18" s="4" t="inlineStr">
        <is>
          <t>Fair
Value of Financial Instruments The carrying value
of the Company’s financial instruments, consisting of cash and cash equivalents, accounts receivable, accounts payable,
and accrued expenses approximate fair value due to their short term to maturity (level 3 inputs). The Company’s receivable
resulting from the sale of Airware, notes receivable and notes payable approximate fair value based on borrowing rates currently
available on notes with similar terms and maturities (level 3 inputs). ASC Topic 820,
Fair Value Measurements, defines fair value as the price that would be received in the sale of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s and assumptions that market participants would use in pricing the asset or liability.</t>
        </is>
      </c>
    </row>
    <row r="19">
      <c r="A19" s="4" t="inlineStr">
        <is>
          <t>Net Loss Per Share</t>
        </is>
      </c>
      <c r="B19" s="4" t="inlineStr">
        <is>
          <t>Net
Loss Per Share Basic loss per
share does not include dilution and is computed by dividing net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t December 31, 2020 and September 30, 2020 there were 22,238,678 and 22,024,419, respectively shares
underlying convertible notes payable, warrants and options, that were anti-dilutive, respectively.</t>
        </is>
      </c>
    </row>
    <row r="20">
      <c r="A20" s="4" t="inlineStr">
        <is>
          <t>Stock-Based Compensation and Item 9 Labs Corp Incentive Stock Option Plan</t>
        </is>
      </c>
      <c r="B20" s="4" t="inlineStr">
        <is>
          <t>Stock-Based Compensation
The
award of an option to buy the Company’s common stock is a long-term element of compensation since on the date of the award,
the exercise price, or purchase price, of the shares subject to the option is the same as the price of those shares on the open
market. The recipient of a stock option will only realize its value if the market price of the shares increases over the life
of the option, the award gives the executive an incentive to remain with the Company and aligns his interests with those of our
stockholders.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Assumptions used
to estimate compensation expense are determined as follows:
· Expected
term is generally determined using the average of the contractual term and vesting period
of the award;
· Expected
volatility is measured using the average of historical daily changes in the market price
of the Company’s common stock since March 20, 2018, the day of the merger between
BSSD Group LLC and Airware Labs Corp;
· Risk-free
interest rate is equivalent to the implied yield on zero-coupon U.S. Treasury bonds with
a remaining maturity equal to the expected term of the awards. Item
9 Labs Corp Incentive Stock Option Plan: On June 21, 2019,
our board and shareholders voted to approve the 2019 Equity Incentive Plan (the “2019 Plan”). Pursuant to the 2019
Plan, the maximum aggregate number of Shares available under the Plan through awards is the lesser of: (i) 6,000,000 shares, increased
each anniversary date of the adoption of the plan by 2 percent of the then-outstanding shares, or (b) 10,000,000 shares. It is
the policy of the Company to issue new shares for options that are exercised.</t>
        </is>
      </c>
    </row>
    <row r="21">
      <c r="A21" s="4" t="inlineStr">
        <is>
          <t>Warrants and Debt Discounts</t>
        </is>
      </c>
      <c r="B21" s="4" t="inlineStr">
        <is>
          <t>Warrants
and Debt Discounts The Company bifurcates
the value of warrants issued with debt. This bifurcation results in the establishment of a debt discount, based on the relative
fair values of the warrants and the debt, with a corresponding charge to equity unless the terms of the warrant require it to
be classified as a liability. The warrants and corresponding note discounts are valued using the Black-Scholes valuation model.
This model uses estimates of volatility, risk free interest rate and the expected term of the warrants, along with the current
market price of the Company’s stock, to estimate the value of the outstanding warrants. The Company estimates the expected
term using an average of the contractual term and vesting period of the award. The expected volatility is measured using the average
historical daily changes in the market price of the Company’s common stock over the expected term of the award and the risk-free
interest rate is equivalent to the implied yield on zero-coupon U.S. Treasury bonds with a remaining maturity equal to the expected
term of the awards.</t>
        </is>
      </c>
    </row>
    <row r="22">
      <c r="A22" s="4" t="inlineStr">
        <is>
          <t>Recently Issued Accounting Pronouncements</t>
        </is>
      </c>
      <c r="B22" s="4" t="inlineStr">
        <is>
          <t>Recently Issued
Accounting Pronouncements Pending Adoption In June 2016, the
FASB issued ASU 2016-13, Financial Instruments – Credit Losses (Topic 326), which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is effective for us on October 1, 2023, with early adoption
permitted on October 1, 2019. We are assessing the provisions of this amended guidance; however, the adoption of the standard
is not expected to have a material effect on our condensed consolidated financial statements. In August 2020,
the FASB issued ASU No. 2020-06, Debt – Debt with Conversion and Other options (Subtopic 470-20) and Derivatives and
Hedging – Contracts in Entity’s Own Equity (Subtopic 815-40).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0</t>
        </is>
      </c>
      <c r="C1" s="2" t="inlineStr">
        <is>
          <t>Sep. 30, 2020</t>
        </is>
      </c>
    </row>
    <row r="2">
      <c r="A2" s="3" t="inlineStr">
        <is>
          <t>Current Assets:</t>
        </is>
      </c>
    </row>
    <row r="3">
      <c r="A3" s="4" t="inlineStr">
        <is>
          <t>Cash and cash equivalents</t>
        </is>
      </c>
      <c r="B3" s="6" t="n">
        <v>1613577</v>
      </c>
      <c r="C3" s="6" t="n">
        <v>84677</v>
      </c>
    </row>
    <row r="4">
      <c r="A4" s="4" t="inlineStr">
        <is>
          <t>Accounts receivable, net of allowance for doubtful accounts of $76,052 and $81,018, respectively</t>
        </is>
      </c>
      <c r="B4" s="5" t="n">
        <v>1454836</v>
      </c>
      <c r="C4" s="5" t="n">
        <v>352598</v>
      </c>
    </row>
    <row r="5">
      <c r="A5" s="4" t="inlineStr">
        <is>
          <t>Deferred costs</t>
        </is>
      </c>
      <c r="B5" s="5" t="n">
        <v>3449462</v>
      </c>
      <c r="C5" s="5" t="n">
        <v>2147110</v>
      </c>
    </row>
    <row r="6">
      <c r="A6" s="4" t="inlineStr">
        <is>
          <t>Prepaid expenses and other current assets</t>
        </is>
      </c>
      <c r="B6" s="5" t="n">
        <v>610846</v>
      </c>
      <c r="C6" s="5" t="n">
        <v>307905</v>
      </c>
    </row>
    <row r="7">
      <c r="A7" s="4" t="inlineStr">
        <is>
          <t>Total current assets</t>
        </is>
      </c>
      <c r="B7" s="5" t="n">
        <v>7128721</v>
      </c>
      <c r="C7" s="5" t="n">
        <v>2892290</v>
      </c>
    </row>
    <row r="8">
      <c r="A8" s="4" t="inlineStr">
        <is>
          <t>Property and equipment, net</t>
        </is>
      </c>
      <c r="B8" s="5" t="n">
        <v>7726640</v>
      </c>
      <c r="C8" s="5" t="n">
        <v>7208760</v>
      </c>
    </row>
    <row r="9">
      <c r="A9" s="4" t="inlineStr">
        <is>
          <t>Right of use asset</t>
        </is>
      </c>
      <c r="B9" s="5" t="n">
        <v>180620</v>
      </c>
      <c r="C9" s="5" t="n">
        <v>196756</v>
      </c>
    </row>
    <row r="10">
      <c r="A10" s="4" t="inlineStr">
        <is>
          <t>Deposits</t>
        </is>
      </c>
      <c r="B10" s="5" t="n">
        <v>1940031</v>
      </c>
      <c r="C10" s="5" t="n">
        <v>1243738</v>
      </c>
    </row>
    <row r="11">
      <c r="A11" s="4" t="inlineStr">
        <is>
          <t>Receivable for sale of Airware assets, net of reserves of $596,430</t>
        </is>
      </c>
      <c r="B11" s="5" t="n">
        <v>155715</v>
      </c>
      <c r="C11" s="5" t="n">
        <v>160715</v>
      </c>
    </row>
    <row r="12">
      <c r="A12" s="4" t="inlineStr">
        <is>
          <t>Notes and interest receivable, net</t>
        </is>
      </c>
      <c r="B12" s="5" t="n">
        <v>80000</v>
      </c>
      <c r="C12" s="5" t="n">
        <v>80000</v>
      </c>
    </row>
    <row r="13">
      <c r="A13" s="4" t="inlineStr">
        <is>
          <t>Other intangible assets, net</t>
        </is>
      </c>
      <c r="B13" s="5" t="n">
        <v>7655185</v>
      </c>
      <c r="C13" s="5" t="n">
        <v>7765114</v>
      </c>
    </row>
    <row r="14">
      <c r="A14" s="4" t="inlineStr">
        <is>
          <t>Goodwill</t>
        </is>
      </c>
      <c r="B14" s="5" t="n">
        <v>1116396</v>
      </c>
      <c r="C14" s="5" t="n">
        <v>1116396</v>
      </c>
    </row>
    <row r="15">
      <c r="A15" s="4" t="inlineStr">
        <is>
          <t>Total Assets</t>
        </is>
      </c>
      <c r="B15" s="5" t="n">
        <v>25983308</v>
      </c>
      <c r="C15" s="5" t="n">
        <v>20663769</v>
      </c>
    </row>
    <row r="16">
      <c r="A16" s="3" t="inlineStr">
        <is>
          <t>Current Liabilities:</t>
        </is>
      </c>
    </row>
    <row r="17">
      <c r="A17" s="4" t="inlineStr">
        <is>
          <t>Accounts payable</t>
        </is>
      </c>
      <c r="B17" s="5" t="n">
        <v>2546848</v>
      </c>
      <c r="C17" s="5" t="n">
        <v>1977207</v>
      </c>
    </row>
    <row r="18">
      <c r="A18" s="4" t="inlineStr">
        <is>
          <t>Accrued payroll</t>
        </is>
      </c>
      <c r="B18" s="5" t="n">
        <v>145446</v>
      </c>
      <c r="C18" s="5" t="n">
        <v>197989</v>
      </c>
    </row>
    <row r="19">
      <c r="A19" s="4" t="inlineStr">
        <is>
          <t>Accrued interest</t>
        </is>
      </c>
      <c r="B19" s="5" t="n">
        <v>1051094</v>
      </c>
      <c r="C19" s="5" t="n">
        <v>780903</v>
      </c>
    </row>
    <row r="20">
      <c r="A20" s="4" t="inlineStr">
        <is>
          <t>Accrued expenses</t>
        </is>
      </c>
      <c r="B20" s="5" t="n">
        <v>2141233</v>
      </c>
      <c r="C20" s="5" t="n">
        <v>1808819</v>
      </c>
    </row>
    <row r="21">
      <c r="A21" s="4" t="inlineStr">
        <is>
          <t>Notes payable, current portion, net of discounts</t>
        </is>
      </c>
      <c r="B21" s="5" t="n">
        <v>2174167</v>
      </c>
      <c r="C21" s="5" t="n">
        <v>3193150</v>
      </c>
    </row>
    <row r="22">
      <c r="A22" s="4" t="inlineStr">
        <is>
          <t>Operating lease liability - current portion</t>
        </is>
      </c>
      <c r="B22" s="5" t="n">
        <v>60480</v>
      </c>
      <c r="C22" s="5" t="n">
        <v>60480</v>
      </c>
    </row>
    <row r="23">
      <c r="A23" s="4" t="inlineStr">
        <is>
          <t>Convertible notes payable</t>
        </is>
      </c>
      <c r="B23" s="5" t="n">
        <v>2270000</v>
      </c>
      <c r="C23" s="5" t="n">
        <v>2270000</v>
      </c>
    </row>
    <row r="24">
      <c r="A24" s="4" t="inlineStr">
        <is>
          <t>Total current liabilities</t>
        </is>
      </c>
      <c r="B24" s="5" t="n">
        <v>10389268</v>
      </c>
      <c r="C24" s="5" t="n">
        <v>10288548</v>
      </c>
    </row>
    <row r="25">
      <c r="A25" s="4" t="inlineStr">
        <is>
          <t>Operating lease liability, net of current portion</t>
        </is>
      </c>
      <c r="B25" s="5" t="n">
        <v>124200</v>
      </c>
      <c r="C25" s="5" t="n">
        <v>140336</v>
      </c>
    </row>
    <row r="26">
      <c r="A26" s="4" t="inlineStr">
        <is>
          <t>Notes payables, net of current portion and discounts</t>
        </is>
      </c>
      <c r="B26" s="5" t="n">
        <v>2269914</v>
      </c>
      <c r="C26" s="5" t="n">
        <v>2219636</v>
      </c>
    </row>
    <row r="27">
      <c r="A27" s="4" t="inlineStr">
        <is>
          <t>Total liabilities</t>
        </is>
      </c>
      <c r="B27" s="5" t="n">
        <v>12783382</v>
      </c>
      <c r="C27" s="5" t="n">
        <v>12648520</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par value $.0001 per share, 2,000,000,000 shares authorized; 75,261,084 and 68,336,113 shares issued and 62,961,084 and 56,036,113 outstanding at December 31, 2020 and September 30, 2020, respectively</t>
        </is>
      </c>
      <c r="B30" s="5" t="n">
        <v>7526</v>
      </c>
      <c r="C30" s="5" t="n">
        <v>6834</v>
      </c>
    </row>
    <row r="31">
      <c r="A31" s="4" t="inlineStr">
        <is>
          <t>Additional paid-in capital</t>
        </is>
      </c>
      <c r="B31" s="5" t="n">
        <v>50685178</v>
      </c>
      <c r="C31" s="5" t="n">
        <v>44426737</v>
      </c>
    </row>
    <row r="32">
      <c r="A32" s="4" t="inlineStr">
        <is>
          <t>Accumulated deficit</t>
        </is>
      </c>
      <c r="B32" s="5" t="n">
        <v>-24042778</v>
      </c>
      <c r="C32" s="5" t="n">
        <v>-22968322</v>
      </c>
    </row>
    <row r="33">
      <c r="A33" s="4" t="inlineStr">
        <is>
          <t>Treasury stock</t>
        </is>
      </c>
      <c r="B33" s="5" t="n">
        <v>-13450000</v>
      </c>
      <c r="C33" s="5" t="n">
        <v>-13450000</v>
      </c>
    </row>
    <row r="34">
      <c r="A34" s="4" t="inlineStr">
        <is>
          <t>Total Stockholders' Equity</t>
        </is>
      </c>
      <c r="B34" s="5" t="n">
        <v>13199926</v>
      </c>
      <c r="C34" s="5" t="n">
        <v>8015249</v>
      </c>
    </row>
    <row r="35">
      <c r="A35" s="4" t="inlineStr">
        <is>
          <t>Total Liabilities and Stockholders' Equity</t>
        </is>
      </c>
      <c r="B35" s="6" t="n">
        <v>25983308</v>
      </c>
      <c r="C35" s="6" t="n">
        <v>20663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Dec. 31, 2020</t>
        </is>
      </c>
    </row>
    <row r="3">
      <c r="A3" s="3" t="inlineStr">
        <is>
          <t>Property, Plant and Equipment [Abstract]</t>
        </is>
      </c>
    </row>
    <row r="4">
      <c r="A4" s="4" t="inlineStr">
        <is>
          <t>Summary of property and equipment</t>
        </is>
      </c>
      <c r="B4" s="4" t="inlineStr">
        <is>
          <t xml:space="preserve">December 31, September 30,
2020 2020
Equipment $ 347,698 $ 169,069
Construction in progress 4,580,184 4,212,208
Land and building 3,097,539 3,093,780
8,025,421 7,475,057
Accumulated Depreciation (298,781 ) (266,297 )
$ 7,726,640 $ 7,208,7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3 Months Ended</t>
        </is>
      </c>
    </row>
    <row r="2">
      <c r="B2" s="2" t="inlineStr">
        <is>
          <t>Dec. 31, 2020</t>
        </is>
      </c>
    </row>
    <row r="3">
      <c r="A3" s="3" t="inlineStr">
        <is>
          <t>Debt Disclosure [Abstract]</t>
        </is>
      </c>
    </row>
    <row r="4">
      <c r="A4" s="4" t="inlineStr">
        <is>
          <t>Convertible notes payable</t>
        </is>
      </c>
      <c r="B4" s="4" t="inlineStr">
        <is>
          <t xml:space="preserve">Note Maturity Annual Interest Current Principal Original Discount Net Accrued Conversion Shares Issuable Upon
Date Date Rate Balance Discount Amortization Balance Interest Price Conversion
a 3/23/2020 9/23/2020 12 % $ 1,100,000 $ (863,049 ) $ 863,049 $ 1,100,000 $ 106,730 $ 1.00 1,206,730
b 3/23/2020 9/23/2020 12 % 1,100,000 (863,049 ) 863,049 1,100,000 106,730 1.00 1,206,730
c 8/15/2011 8/15/2012 8 % 20,000 — — 20,000 11,755 0.50 63,510
d 6/15/2020 3/15/2021 24 % 50,000 — — 50,000 — 1.00 50,000
$ 2,270,000 $ 225,214 2,526,969 </t>
        </is>
      </c>
    </row>
    <row r="5">
      <c r="A5" s="4" t="inlineStr">
        <is>
          <t>Various convertible notes outstanding under various provisions</t>
        </is>
      </c>
      <c r="B5" s="4" t="inlineStr">
        <is>
          <t xml:space="preserve">Note Maturity Annual Interest Current Principal Original Discount Net Accrued Secured
Date Date Rate Balance Discount Amortization Balance Interest by
e 3/23/2020 3/1/2021 22 % $ 1,200,000 — — 1,200,000 $ — 1st DOT AZ property
f 5/1/2020 11/1/2023 10 % 1,386,370 (612,760 ) 116,717 890,327 294,142 2nd DOT AZ property
g 5/1/2020 4/1/2024 10 % 1,564,849 (731,228 ) 139,282 972,903 468,528 1st DOT NV property
h 5/1/2020 5/1/2023 15 % 283,666 (151,212 ) 36,802 169,256 23,135 N/A
i 2/14/2020 10/14/2022 2 % 500,000 (154,698 ) 90,546 435,848 3,123 Secured by licenses
j 6/18/2020 1/14/2021 60 % 60,000 — — 60,000 — Future revenues
k 9/8/2020 4/7/2021 60 % 264,833 — — 264,833 — Future revenues
l 2/14/2020 4/14/2020 6 % 400,000 (257,094 ) 257,094 400,000 36,952 N/A
m 12/20/2020 12/20/2021 9 % 50,914 — — 50,914 — 2 vehicles in AZ
4,444,081 $ 825,880
Less current portion (2,174,167 )
Long-term debt $ 2,269,9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Dec. 31, 2020</t>
        </is>
      </c>
    </row>
    <row r="3">
      <c r="A3" s="3" t="inlineStr">
        <is>
          <t>Equity [Abstract]</t>
        </is>
      </c>
    </row>
    <row r="4">
      <c r="A4" s="4" t="inlineStr">
        <is>
          <t>Warrants outstanding</t>
        </is>
      </c>
      <c r="B4" s="4" t="inlineStr">
        <is>
          <t xml:space="preserve">Common Shares
Issuable Upon Exercise Exercise Price Grant Date Expiration
Warrants issued by predecessor 100,000 $ 1.00 7/28/2016 7/28/2021
Warrants issued in connection with debt financing 500,000 $ 0.05 2/14/2020 2/14/2025
Warrants issued in connection with acquisition 2,000,000 $ 1.13 2/14/2020 2/14/2023
Warrants issued in connection with debt financing 10,000,000 $ 0.75 3/28/2020 3/29/2025
Warrants issued in connection with debt financing 3,500,000 $ 1.00 5/1/2020 5/2/2025
Warrants issued in connection with debt financing 400,000 $ 0.05 5/1/2020 5/2/2025
Balance of Warrants at December 31, 2020 16,5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Summary of Significant Accounting Policies (Details Narrative) - USD ($)</t>
        </is>
      </c>
      <c r="B1" s="2" t="inlineStr">
        <is>
          <t>3 Months Ended</t>
        </is>
      </c>
      <c r="C1" s="2" t="inlineStr">
        <is>
          <t>12 Months Ended</t>
        </is>
      </c>
    </row>
    <row r="2">
      <c r="B2" s="2" t="inlineStr">
        <is>
          <t>Dec. 31, 2020</t>
        </is>
      </c>
      <c r="C2" s="2" t="inlineStr">
        <is>
          <t>Sep. 30, 2020</t>
        </is>
      </c>
      <c r="D2" s="2" t="inlineStr">
        <is>
          <t>Sep. 12, 2018</t>
        </is>
      </c>
    </row>
    <row r="3">
      <c r="A3" s="3" t="inlineStr">
        <is>
          <t>Accounting Policies [Abstract]</t>
        </is>
      </c>
    </row>
    <row r="4">
      <c r="A4" s="4" t="inlineStr">
        <is>
          <t>Promissory note used to make capital contribution into Strive Management</t>
        </is>
      </c>
      <c r="D4" s="6" t="n">
        <v>1500000</v>
      </c>
    </row>
    <row r="5">
      <c r="A5" s="4" t="inlineStr">
        <is>
          <t>Allowance for doubtful accounts on accounts receivable</t>
        </is>
      </c>
      <c r="B5" s="6" t="n">
        <v>76052</v>
      </c>
      <c r="C5" s="6" t="n">
        <v>81018</v>
      </c>
    </row>
    <row r="6">
      <c r="A6" s="4" t="inlineStr">
        <is>
          <t>Valuation allowance on notes and other receivables, net</t>
        </is>
      </c>
      <c r="B6" s="6" t="n">
        <v>745430</v>
      </c>
      <c r="C6" s="6" t="n">
        <v>745430</v>
      </c>
    </row>
    <row r="7">
      <c r="A7" s="4" t="inlineStr">
        <is>
          <t>Antidilutive securities not included in computation of earnings per share</t>
        </is>
      </c>
      <c r="B7" s="5" t="n">
        <v>22238678</v>
      </c>
      <c r="C7" s="5" t="n">
        <v>2202441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cquisitions (Details Narrative) - USD ($)</t>
        </is>
      </c>
      <c r="B1" s="2" t="inlineStr">
        <is>
          <t>12 Months Ended</t>
        </is>
      </c>
    </row>
    <row r="2">
      <c r="B2" s="2" t="inlineStr">
        <is>
          <t>Sep. 30, 2020</t>
        </is>
      </c>
      <c r="C2" s="2" t="inlineStr">
        <is>
          <t>Dec. 31, 2020</t>
        </is>
      </c>
    </row>
    <row r="3">
      <c r="A3" s="3" t="inlineStr">
        <is>
          <t>Business Combinations [Abstract]</t>
        </is>
      </c>
    </row>
    <row r="4">
      <c r="A4" s="4" t="inlineStr">
        <is>
          <t>Acquisitions, cash paid</t>
        </is>
      </c>
      <c r="B4" s="6" t="n">
        <v>500000</v>
      </c>
    </row>
    <row r="5">
      <c r="A5" s="4" t="inlineStr">
        <is>
          <t>Acquisitions, unsecured note payable issued</t>
        </is>
      </c>
      <c r="B5" s="6" t="n">
        <v>1000000</v>
      </c>
    </row>
    <row r="6">
      <c r="A6" s="4" t="inlineStr">
        <is>
          <t>Acquisitions, shares of restricted common stock, issued</t>
        </is>
      </c>
      <c r="B6" s="5" t="n">
        <v>3250000</v>
      </c>
    </row>
    <row r="7">
      <c r="A7" s="4" t="inlineStr">
        <is>
          <t>Acquisitions, warrants issued</t>
        </is>
      </c>
      <c r="B7" s="5" t="n">
        <v>2000000</v>
      </c>
    </row>
    <row r="8">
      <c r="A8" s="4" t="inlineStr">
        <is>
          <t>Amounts borrowed from related party to close transaction</t>
        </is>
      </c>
      <c r="B8" s="6" t="n">
        <v>500000</v>
      </c>
    </row>
    <row r="9">
      <c r="A9" s="4" t="inlineStr">
        <is>
          <t>Licenses relating to transaction recorded</t>
        </is>
      </c>
      <c r="B9" s="5" t="n">
        <v>6703981</v>
      </c>
      <c r="C9" s="6" t="n">
        <v>6703981</v>
      </c>
    </row>
    <row r="10">
      <c r="A10" s="4" t="inlineStr">
        <is>
          <t>Payments for OCG acquisition recorded as deposits</t>
        </is>
      </c>
      <c r="B10" s="6" t="n">
        <v>640000</v>
      </c>
      <c r="C10" s="6" t="n">
        <v>1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t>
        </is>
      </c>
      <c r="B1" s="2" t="inlineStr">
        <is>
          <t>Dec. 31, 2020</t>
        </is>
      </c>
      <c r="C1" s="2" t="inlineStr">
        <is>
          <t>Sep. 30, 2020</t>
        </is>
      </c>
    </row>
    <row r="2">
      <c r="A2" s="4" t="inlineStr">
        <is>
          <t>Property and Equipment, Gross</t>
        </is>
      </c>
      <c r="B2" s="6" t="n">
        <v>8025421</v>
      </c>
      <c r="C2" s="6" t="n">
        <v>7475057</v>
      </c>
    </row>
    <row r="3">
      <c r="A3" s="4" t="inlineStr">
        <is>
          <t>Accumulated Depreciation</t>
        </is>
      </c>
      <c r="B3" s="5" t="n">
        <v>-298781</v>
      </c>
      <c r="C3" s="5" t="n">
        <v>-266297</v>
      </c>
    </row>
    <row r="4">
      <c r="A4" s="4" t="inlineStr">
        <is>
          <t>Property and Equipment, Net</t>
        </is>
      </c>
      <c r="B4" s="5" t="n">
        <v>7726640</v>
      </c>
      <c r="C4" s="5" t="n">
        <v>7208760</v>
      </c>
    </row>
    <row r="5">
      <c r="A5" s="4" t="inlineStr">
        <is>
          <t>Equipment</t>
        </is>
      </c>
    </row>
    <row r="6">
      <c r="A6" s="4" t="inlineStr">
        <is>
          <t>Property and Equipment, Gross</t>
        </is>
      </c>
      <c r="B6" s="5" t="n">
        <v>347698</v>
      </c>
      <c r="C6" s="5" t="n">
        <v>169069</v>
      </c>
    </row>
    <row r="7">
      <c r="A7" s="4" t="inlineStr">
        <is>
          <t>Construction in Progress</t>
        </is>
      </c>
    </row>
    <row r="8">
      <c r="A8" s="4" t="inlineStr">
        <is>
          <t>Property and Equipment, Gross</t>
        </is>
      </c>
      <c r="B8" s="5" t="n">
        <v>4580184</v>
      </c>
      <c r="C8" s="5" t="n">
        <v>4212208</v>
      </c>
    </row>
    <row r="9">
      <c r="A9" s="4" t="inlineStr">
        <is>
          <t>Land and Building</t>
        </is>
      </c>
    </row>
    <row r="10">
      <c r="A10" s="4" t="inlineStr">
        <is>
          <t>Property and Equipment, Gross</t>
        </is>
      </c>
      <c r="B10" s="6" t="n">
        <v>3097539</v>
      </c>
      <c r="C10" s="6" t="n">
        <v>309378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Property and Equipment, Net (Details Narrative) - USD ($)</t>
        </is>
      </c>
      <c r="B1" s="2" t="inlineStr">
        <is>
          <t>3 Months Ended</t>
        </is>
      </c>
      <c r="D1" s="2" t="inlineStr">
        <is>
          <t>12 Months Ended</t>
        </is>
      </c>
    </row>
    <row r="2">
      <c r="B2" s="2" t="inlineStr">
        <is>
          <t>Dec. 31, 2020</t>
        </is>
      </c>
      <c r="C2" s="2" t="inlineStr">
        <is>
          <t>Dec. 31, 2019</t>
        </is>
      </c>
      <c r="D2" s="2" t="inlineStr">
        <is>
          <t>Sep. 30, 2019</t>
        </is>
      </c>
    </row>
    <row r="3">
      <c r="A3" s="3" t="inlineStr">
        <is>
          <t>Property, Plant and Equipment [Abstract]</t>
        </is>
      </c>
    </row>
    <row r="4">
      <c r="A4" s="4" t="inlineStr">
        <is>
          <t>Depreciation expense</t>
        </is>
      </c>
      <c r="B4" s="6" t="n">
        <v>-32484</v>
      </c>
      <c r="C4" s="6" t="n">
        <v>-32110</v>
      </c>
      <c r="D4" s="6" t="n">
        <v>-3211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Airware Assets and Investment in Health Defense LLC (Details Narrative) - USD ($)</t>
        </is>
      </c>
      <c r="B1" s="2" t="inlineStr">
        <is>
          <t>12 Months Ended</t>
        </is>
      </c>
    </row>
    <row r="2">
      <c r="B2" s="2" t="inlineStr">
        <is>
          <t>Sep. 30, 2020</t>
        </is>
      </c>
      <c r="C2" s="2" t="inlineStr">
        <is>
          <t>Dec. 31, 2020</t>
        </is>
      </c>
    </row>
    <row r="3">
      <c r="A3" s="3" t="inlineStr">
        <is>
          <t>Business Combinations [Abstract]</t>
        </is>
      </c>
    </row>
    <row r="4">
      <c r="A4" s="4" t="inlineStr">
        <is>
          <t>Sale of Airware Assets, cash received at execution</t>
        </is>
      </c>
      <c r="B4" s="6" t="n">
        <v>300000</v>
      </c>
    </row>
    <row r="5">
      <c r="A5" s="4" t="inlineStr">
        <is>
          <t>Sale of Airware Assets, cash to be received within one year of execution</t>
        </is>
      </c>
      <c r="B5" s="5" t="n">
        <v>700000</v>
      </c>
    </row>
    <row r="6">
      <c r="A6" s="4" t="inlineStr">
        <is>
          <t>Sale of Airware Assets, cash to be received within by end of year</t>
        </is>
      </c>
      <c r="B6" s="5" t="n">
        <v>300000</v>
      </c>
    </row>
    <row r="7">
      <c r="A7" s="4" t="inlineStr">
        <is>
          <t>Unamortized discount on long-term receivable</t>
        </is>
      </c>
      <c r="B7" s="6" t="n">
        <v>70070</v>
      </c>
      <c r="C7" s="6" t="n">
        <v>70070</v>
      </c>
    </row>
    <row r="8">
      <c r="A8" s="4" t="inlineStr">
        <is>
          <t>Additional consideration, ownership interest received</t>
        </is>
      </c>
      <c r="B8" s="4" t="inlineStr">
        <is>
          <t>10.00%</t>
        </is>
      </c>
    </row>
    <row r="9">
      <c r="A9" s="4" t="inlineStr">
        <is>
          <t>Additional consideration, ownership interest value</t>
        </is>
      </c>
      <c r="B9" s="6" t="n">
        <v>100000</v>
      </c>
    </row>
    <row r="10">
      <c r="A10" s="4" t="inlineStr">
        <is>
          <t>Additional reserve on receivable</t>
        </is>
      </c>
      <c r="B10" s="6" t="n">
        <v>596430</v>
      </c>
      <c r="C10" s="6" t="n">
        <v>59643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3" customWidth="1" min="4" max="4"/>
    <col width="13" customWidth="1" min="5" max="5"/>
  </cols>
  <sheetData>
    <row r="1">
      <c r="A1" s="1" t="inlineStr">
        <is>
          <t>Notes Receivable (Details Narrative) - USD ($)</t>
        </is>
      </c>
      <c r="B1" s="2" t="inlineStr">
        <is>
          <t>3 Months Ended</t>
        </is>
      </c>
    </row>
    <row r="2">
      <c r="B2" s="2" t="inlineStr">
        <is>
          <t>Dec. 31, 2020</t>
        </is>
      </c>
      <c r="C2" s="2" t="inlineStr">
        <is>
          <t>Sep. 30, 2020</t>
        </is>
      </c>
      <c r="D2" s="2" t="inlineStr">
        <is>
          <t>May 15, 2018</t>
        </is>
      </c>
      <c r="E2" s="2" t="inlineStr">
        <is>
          <t>May 11, 2018</t>
        </is>
      </c>
    </row>
    <row r="3">
      <c r="A3" s="4" t="inlineStr">
        <is>
          <t>Promissory Note Agreement (1)</t>
        </is>
      </c>
    </row>
    <row r="4">
      <c r="A4" s="4" t="inlineStr">
        <is>
          <t>Promissory note, principal amount</t>
        </is>
      </c>
      <c r="E4" s="6" t="n">
        <v>150000</v>
      </c>
    </row>
    <row r="5">
      <c r="A5" s="4" t="inlineStr">
        <is>
          <t>Promissory note, annual interest rate</t>
        </is>
      </c>
      <c r="B5" s="4" t="inlineStr">
        <is>
          <t>20.00%</t>
        </is>
      </c>
    </row>
    <row r="6">
      <c r="A6" s="4" t="inlineStr">
        <is>
          <t>Reserve recorded on notes receivable</t>
        </is>
      </c>
      <c r="B6" s="6" t="n">
        <v>80000</v>
      </c>
      <c r="C6" s="6" t="n">
        <v>80000</v>
      </c>
    </row>
    <row r="7">
      <c r="A7" s="4" t="inlineStr">
        <is>
          <t>Promissory Note Agreement (2)</t>
        </is>
      </c>
    </row>
    <row r="8">
      <c r="A8" s="4" t="inlineStr">
        <is>
          <t>Promissory note, principal amount</t>
        </is>
      </c>
      <c r="D8" s="6" t="n">
        <v>60000</v>
      </c>
    </row>
    <row r="9">
      <c r="A9" s="4" t="inlineStr">
        <is>
          <t>Promissory note, annual interest rate</t>
        </is>
      </c>
      <c r="B9" s="4" t="inlineStr">
        <is>
          <t>1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2" customWidth="1" min="1" max="1"/>
    <col width="37" customWidth="1" min="2" max="2"/>
  </cols>
  <sheetData>
    <row r="1">
      <c r="A1" s="1" t="inlineStr">
        <is>
          <t>Notes Payable - Convertible notes payable (Details)</t>
        </is>
      </c>
      <c r="B1" s="2" t="inlineStr">
        <is>
          <t>3 Months Ended</t>
        </is>
      </c>
    </row>
    <row r="2">
      <c r="B2" s="2" t="inlineStr">
        <is>
          <t>Dec. 31, 2020USD ($)$ / sharesshares</t>
        </is>
      </c>
    </row>
    <row r="3">
      <c r="A3" s="4" t="inlineStr">
        <is>
          <t>a</t>
        </is>
      </c>
    </row>
    <row r="4">
      <c r="A4" s="4" t="inlineStr">
        <is>
          <t>Note date</t>
        </is>
      </c>
      <c r="B4" s="4" t="inlineStr">
        <is>
          <t>Mar. 23,
		2020</t>
        </is>
      </c>
    </row>
    <row r="5">
      <c r="A5" s="4" t="inlineStr">
        <is>
          <t>Maturity date</t>
        </is>
      </c>
      <c r="B5" s="4" t="inlineStr">
        <is>
          <t>Sep. 23,
		2020</t>
        </is>
      </c>
    </row>
    <row r="6">
      <c r="A6" s="4" t="inlineStr">
        <is>
          <t>Annual interest rate</t>
        </is>
      </c>
      <c r="B6" s="4" t="inlineStr">
        <is>
          <t>12.00%</t>
        </is>
      </c>
    </row>
    <row r="7">
      <c r="A7" s="4" t="inlineStr">
        <is>
          <t>Current principal balance</t>
        </is>
      </c>
      <c r="B7" s="6" t="n">
        <v>1100000</v>
      </c>
    </row>
    <row r="8">
      <c r="A8" s="4" t="inlineStr">
        <is>
          <t>Original discount</t>
        </is>
      </c>
      <c r="B8" s="5" t="n">
        <v>-863049</v>
      </c>
    </row>
    <row r="9">
      <c r="A9" s="4" t="inlineStr">
        <is>
          <t>Discount amortization</t>
        </is>
      </c>
      <c r="B9" s="5" t="n">
        <v>863049</v>
      </c>
    </row>
    <row r="10">
      <c r="A10" s="4" t="inlineStr">
        <is>
          <t>Net balance</t>
        </is>
      </c>
      <c r="B10" s="5" t="n">
        <v>1100000</v>
      </c>
    </row>
    <row r="11">
      <c r="A11" s="4" t="inlineStr">
        <is>
          <t>Accrued interest</t>
        </is>
      </c>
      <c r="B11" s="6" t="n">
        <v>106730</v>
      </c>
    </row>
    <row r="12">
      <c r="A12" s="4" t="inlineStr">
        <is>
          <t>Conversion price | $ / shares</t>
        </is>
      </c>
      <c r="B12" s="6" t="n">
        <v>1</v>
      </c>
    </row>
    <row r="13">
      <c r="A13" s="4" t="inlineStr">
        <is>
          <t>Shares issuable upon conversion | shares</t>
        </is>
      </c>
      <c r="B13" s="5" t="n">
        <v>1206730</v>
      </c>
    </row>
    <row r="14">
      <c r="A14" s="4" t="inlineStr">
        <is>
          <t>b</t>
        </is>
      </c>
    </row>
    <row r="15">
      <c r="A15" s="4" t="inlineStr">
        <is>
          <t>Note date</t>
        </is>
      </c>
      <c r="B15" s="4" t="inlineStr">
        <is>
          <t>Mar. 23,
		2020</t>
        </is>
      </c>
    </row>
    <row r="16">
      <c r="A16" s="4" t="inlineStr">
        <is>
          <t>Maturity date</t>
        </is>
      </c>
      <c r="B16" s="4" t="inlineStr">
        <is>
          <t>Sep. 23,
		2020</t>
        </is>
      </c>
    </row>
    <row r="17">
      <c r="A17" s="4" t="inlineStr">
        <is>
          <t>Annual interest rate</t>
        </is>
      </c>
      <c r="B17" s="4" t="inlineStr">
        <is>
          <t>12.00%</t>
        </is>
      </c>
    </row>
    <row r="18">
      <c r="A18" s="4" t="inlineStr">
        <is>
          <t>Current principal balance</t>
        </is>
      </c>
      <c r="B18" s="6" t="n">
        <v>1100000</v>
      </c>
    </row>
    <row r="19">
      <c r="A19" s="4" t="inlineStr">
        <is>
          <t>Original discount</t>
        </is>
      </c>
      <c r="B19" s="5" t="n">
        <v>-863049</v>
      </c>
    </row>
    <row r="20">
      <c r="A20" s="4" t="inlineStr">
        <is>
          <t>Discount amortization</t>
        </is>
      </c>
      <c r="B20" s="5" t="n">
        <v>863049</v>
      </c>
    </row>
    <row r="21">
      <c r="A21" s="4" t="inlineStr">
        <is>
          <t>Net balance</t>
        </is>
      </c>
      <c r="B21" s="5" t="n">
        <v>1100000</v>
      </c>
    </row>
    <row r="22">
      <c r="A22" s="4" t="inlineStr">
        <is>
          <t>Accrued interest</t>
        </is>
      </c>
      <c r="B22" s="6" t="n">
        <v>106730</v>
      </c>
    </row>
    <row r="23">
      <c r="A23" s="4" t="inlineStr">
        <is>
          <t>Conversion price | $ / shares</t>
        </is>
      </c>
      <c r="B23" s="6" t="n">
        <v>1</v>
      </c>
    </row>
    <row r="24">
      <c r="A24" s="4" t="inlineStr">
        <is>
          <t>Shares issuable upon conversion | shares</t>
        </is>
      </c>
      <c r="B24" s="5" t="n">
        <v>1206730</v>
      </c>
    </row>
    <row r="25">
      <c r="A25" s="4" t="inlineStr">
        <is>
          <t>c</t>
        </is>
      </c>
    </row>
    <row r="26">
      <c r="A26" s="4" t="inlineStr">
        <is>
          <t>Note date</t>
        </is>
      </c>
      <c r="B26" s="4" t="inlineStr">
        <is>
          <t>Aug. 15,
		2011</t>
        </is>
      </c>
    </row>
    <row r="27">
      <c r="A27" s="4" t="inlineStr">
        <is>
          <t>Maturity date</t>
        </is>
      </c>
      <c r="B27" s="4" t="inlineStr">
        <is>
          <t>Aug. 15,
		2012</t>
        </is>
      </c>
    </row>
    <row r="28">
      <c r="A28" s="4" t="inlineStr">
        <is>
          <t>Annual interest rate</t>
        </is>
      </c>
      <c r="B28" s="4" t="inlineStr">
        <is>
          <t>8.00%</t>
        </is>
      </c>
    </row>
    <row r="29">
      <c r="A29" s="4" t="inlineStr">
        <is>
          <t>Current principal balance</t>
        </is>
      </c>
      <c r="B29" s="6" t="n">
        <v>20000</v>
      </c>
    </row>
    <row r="30">
      <c r="A30" s="4" t="inlineStr">
        <is>
          <t>Original discount</t>
        </is>
      </c>
      <c r="B30" s="4" t="inlineStr">
        <is>
          <t xml:space="preserve"> </t>
        </is>
      </c>
    </row>
    <row r="31">
      <c r="A31" s="4" t="inlineStr">
        <is>
          <t>Discount amortization</t>
        </is>
      </c>
      <c r="B31" s="4" t="inlineStr">
        <is>
          <t xml:space="preserve"> </t>
        </is>
      </c>
    </row>
    <row r="32">
      <c r="A32" s="4" t="inlineStr">
        <is>
          <t>Net balance</t>
        </is>
      </c>
      <c r="B32" s="5" t="n">
        <v>20000</v>
      </c>
    </row>
    <row r="33">
      <c r="A33" s="4" t="inlineStr">
        <is>
          <t>Accrued interest</t>
        </is>
      </c>
      <c r="B33" s="6" t="n">
        <v>11755</v>
      </c>
    </row>
    <row r="34">
      <c r="A34" s="4" t="inlineStr">
        <is>
          <t>Conversion price | $ / shares</t>
        </is>
      </c>
      <c r="B34" s="7" t="n">
        <v>0.5</v>
      </c>
    </row>
    <row r="35">
      <c r="A35" s="4" t="inlineStr">
        <is>
          <t>Shares issuable upon conversion | shares</t>
        </is>
      </c>
      <c r="B35" s="5" t="n">
        <v>63510</v>
      </c>
    </row>
    <row r="36">
      <c r="A36" s="4" t="inlineStr">
        <is>
          <t>d</t>
        </is>
      </c>
    </row>
    <row r="37">
      <c r="A37" s="4" t="inlineStr">
        <is>
          <t>Note date</t>
        </is>
      </c>
      <c r="B37" s="4" t="inlineStr">
        <is>
          <t>Jun. 15,
		2020</t>
        </is>
      </c>
    </row>
    <row r="38">
      <c r="A38" s="4" t="inlineStr">
        <is>
          <t>Maturity date</t>
        </is>
      </c>
      <c r="B38" s="4" t="inlineStr">
        <is>
          <t>Mar. 15,
		2021</t>
        </is>
      </c>
    </row>
    <row r="39">
      <c r="A39" s="4" t="inlineStr">
        <is>
          <t>Annual interest rate</t>
        </is>
      </c>
      <c r="B39" s="4" t="inlineStr">
        <is>
          <t>24.00%</t>
        </is>
      </c>
    </row>
    <row r="40">
      <c r="A40" s="4" t="inlineStr">
        <is>
          <t>Current principal balance</t>
        </is>
      </c>
      <c r="B40" s="6" t="n">
        <v>50000</v>
      </c>
    </row>
    <row r="41">
      <c r="A41" s="4" t="inlineStr">
        <is>
          <t>Original discount</t>
        </is>
      </c>
      <c r="B41" s="4" t="inlineStr">
        <is>
          <t xml:space="preserve"> </t>
        </is>
      </c>
    </row>
    <row r="42">
      <c r="A42" s="4" t="inlineStr">
        <is>
          <t>Discount amortization</t>
        </is>
      </c>
      <c r="B42" s="4" t="inlineStr">
        <is>
          <t xml:space="preserve"> </t>
        </is>
      </c>
    </row>
    <row r="43">
      <c r="A43" s="4" t="inlineStr">
        <is>
          <t>Net balance</t>
        </is>
      </c>
      <c r="B43" s="5" t="n">
        <v>50000</v>
      </c>
    </row>
    <row r="44">
      <c r="A44" s="4" t="inlineStr">
        <is>
          <t>Accrued interest</t>
        </is>
      </c>
      <c r="B44" s="4" t="inlineStr">
        <is>
          <t xml:space="preserve"> </t>
        </is>
      </c>
    </row>
    <row r="45">
      <c r="A45" s="4" t="inlineStr">
        <is>
          <t>Conversion price | $ / shares</t>
        </is>
      </c>
      <c r="B45" s="6" t="n">
        <v>1</v>
      </c>
    </row>
    <row r="46">
      <c r="A46" s="4" t="inlineStr">
        <is>
          <t>Shares issuable upon conversion | shares</t>
        </is>
      </c>
      <c r="B46" s="5" t="n">
        <v>50000</v>
      </c>
    </row>
    <row r="47">
      <c r="A47" s="4" t="inlineStr">
        <is>
          <t>Total</t>
        </is>
      </c>
    </row>
    <row r="48">
      <c r="A48" s="4" t="inlineStr">
        <is>
          <t>Net balance</t>
        </is>
      </c>
      <c r="B48" s="6" t="n">
        <v>2270000</v>
      </c>
    </row>
    <row r="49">
      <c r="A49" s="4" t="inlineStr">
        <is>
          <t>Accrued interest</t>
        </is>
      </c>
      <c r="B49" s="6" t="n">
        <v>225214</v>
      </c>
    </row>
    <row r="50">
      <c r="A50" s="4" t="inlineStr">
        <is>
          <t>Shares issuable upon conversion | shares</t>
        </is>
      </c>
      <c r="B50" s="5" t="n">
        <v>252696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Sep. 30, 2020</t>
        </is>
      </c>
    </row>
    <row r="2">
      <c r="A2" s="3" t="inlineStr">
        <is>
          <t>Statement of Financial Position [Abstract]</t>
        </is>
      </c>
    </row>
    <row r="3">
      <c r="A3" s="4" t="inlineStr">
        <is>
          <t>Allowance for doubtful accounts on accounts receivable</t>
        </is>
      </c>
      <c r="B3" s="6" t="n">
        <v>76052</v>
      </c>
      <c r="C3" s="6" t="n">
        <v>81018</v>
      </c>
    </row>
    <row r="4">
      <c r="A4" s="4" t="inlineStr">
        <is>
          <t>Reserves on receivable for sale of Airware assets</t>
        </is>
      </c>
      <c r="B4" s="6" t="n">
        <v>596430</v>
      </c>
      <c r="C4" s="6" t="n">
        <v>596430</v>
      </c>
    </row>
    <row r="5">
      <c r="A5" s="4" t="inlineStr">
        <is>
          <t>Common stock, par value</t>
        </is>
      </c>
      <c r="B5" s="4" t="inlineStr">
        <is>
          <t>$ .0001</t>
        </is>
      </c>
      <c r="C5" s="4" t="inlineStr">
        <is>
          <t>$ .0001</t>
        </is>
      </c>
    </row>
    <row r="6">
      <c r="A6" s="4" t="inlineStr">
        <is>
          <t>Common stock, authorized</t>
        </is>
      </c>
      <c r="B6" s="5" t="n">
        <v>2000000000</v>
      </c>
      <c r="C6" s="5" t="n">
        <v>2000000000</v>
      </c>
    </row>
    <row r="7">
      <c r="A7" s="4" t="inlineStr">
        <is>
          <t>Common stock, issued</t>
        </is>
      </c>
      <c r="B7" s="5" t="n">
        <v>75261084</v>
      </c>
      <c r="C7" s="5" t="n">
        <v>62961084</v>
      </c>
    </row>
    <row r="8">
      <c r="A8" s="4" t="inlineStr">
        <is>
          <t>Common stock, outstanding</t>
        </is>
      </c>
      <c r="B8" s="5" t="n">
        <v>68336113</v>
      </c>
      <c r="C8" s="5" t="n">
        <v>56036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1" customWidth="1" min="2" max="2"/>
  </cols>
  <sheetData>
    <row r="1">
      <c r="A1" s="1" t="inlineStr">
        <is>
          <t>Notes Payable - Various convertible notes outstanding under varioius provisions (Details)</t>
        </is>
      </c>
      <c r="B1" s="2" t="inlineStr">
        <is>
          <t>3 Months Ended</t>
        </is>
      </c>
    </row>
    <row r="2">
      <c r="B2" s="2" t="inlineStr">
        <is>
          <t>Dec. 31, 2020USD ($)</t>
        </is>
      </c>
    </row>
    <row r="3">
      <c r="A3" s="4" t="inlineStr">
        <is>
          <t>e</t>
        </is>
      </c>
    </row>
    <row r="4">
      <c r="A4" s="4" t="inlineStr">
        <is>
          <t>Note date</t>
        </is>
      </c>
      <c r="B4" s="4" t="inlineStr">
        <is>
          <t>Mar. 23,
		2020</t>
        </is>
      </c>
    </row>
    <row r="5">
      <c r="A5" s="4" t="inlineStr">
        <is>
          <t>Maturity date</t>
        </is>
      </c>
      <c r="B5" s="4" t="inlineStr">
        <is>
          <t>Mar. 1,
		2021</t>
        </is>
      </c>
    </row>
    <row r="6">
      <c r="A6" s="4" t="inlineStr">
        <is>
          <t>Annual interest rate</t>
        </is>
      </c>
      <c r="B6" s="4" t="inlineStr">
        <is>
          <t>22.00%</t>
        </is>
      </c>
    </row>
    <row r="7">
      <c r="A7" s="4" t="inlineStr">
        <is>
          <t>Current principal balance</t>
        </is>
      </c>
      <c r="B7" s="6" t="n">
        <v>1200000</v>
      </c>
    </row>
    <row r="8">
      <c r="A8" s="4" t="inlineStr">
        <is>
          <t>Original discount</t>
        </is>
      </c>
      <c r="B8" s="4" t="inlineStr">
        <is>
          <t xml:space="preserve"> </t>
        </is>
      </c>
    </row>
    <row r="9">
      <c r="A9" s="4" t="inlineStr">
        <is>
          <t>Discount amortization</t>
        </is>
      </c>
      <c r="B9" s="4" t="inlineStr">
        <is>
          <t xml:space="preserve"> </t>
        </is>
      </c>
    </row>
    <row r="10">
      <c r="A10" s="4" t="inlineStr">
        <is>
          <t>Net balance</t>
        </is>
      </c>
      <c r="B10" s="5" t="n">
        <v>1200000</v>
      </c>
    </row>
    <row r="11">
      <c r="A11" s="4" t="inlineStr">
        <is>
          <t>Accrued interest</t>
        </is>
      </c>
      <c r="B11" s="4" t="inlineStr">
        <is>
          <t xml:space="preserve"> </t>
        </is>
      </c>
    </row>
    <row r="12">
      <c r="A12" s="4" t="inlineStr">
        <is>
          <t>Secured by</t>
        </is>
      </c>
      <c r="B12" s="4" t="inlineStr">
        <is>
          <t>1st DOT AZ property</t>
        </is>
      </c>
    </row>
    <row r="13">
      <c r="A13" s="4" t="inlineStr">
        <is>
          <t>f</t>
        </is>
      </c>
    </row>
    <row r="14">
      <c r="A14" s="4" t="inlineStr">
        <is>
          <t>Note date</t>
        </is>
      </c>
      <c r="B14" s="4" t="inlineStr">
        <is>
          <t>May 1,
		2020</t>
        </is>
      </c>
    </row>
    <row r="15">
      <c r="A15" s="4" t="inlineStr">
        <is>
          <t>Maturity date</t>
        </is>
      </c>
      <c r="B15" s="4" t="inlineStr">
        <is>
          <t>Nov. 1,
		2023</t>
        </is>
      </c>
    </row>
    <row r="16">
      <c r="A16" s="4" t="inlineStr">
        <is>
          <t>Annual interest rate</t>
        </is>
      </c>
      <c r="B16" s="4" t="inlineStr">
        <is>
          <t>10.00%</t>
        </is>
      </c>
    </row>
    <row r="17">
      <c r="A17" s="4" t="inlineStr">
        <is>
          <t>Current principal balance</t>
        </is>
      </c>
      <c r="B17" s="6" t="n">
        <v>1386370</v>
      </c>
    </row>
    <row r="18">
      <c r="A18" s="4" t="inlineStr">
        <is>
          <t>Original discount</t>
        </is>
      </c>
      <c r="B18" s="5" t="n">
        <v>-612760</v>
      </c>
    </row>
    <row r="19">
      <c r="A19" s="4" t="inlineStr">
        <is>
          <t>Discount amortization</t>
        </is>
      </c>
      <c r="B19" s="5" t="n">
        <v>116717</v>
      </c>
    </row>
    <row r="20">
      <c r="A20" s="4" t="inlineStr">
        <is>
          <t>Net balance</t>
        </is>
      </c>
      <c r="B20" s="5" t="n">
        <v>890327</v>
      </c>
    </row>
    <row r="21">
      <c r="A21" s="4" t="inlineStr">
        <is>
          <t>Accrued interest</t>
        </is>
      </c>
      <c r="B21" s="6" t="n">
        <v>294142</v>
      </c>
    </row>
    <row r="22">
      <c r="A22" s="4" t="inlineStr">
        <is>
          <t>Secured by</t>
        </is>
      </c>
      <c r="B22" s="4" t="inlineStr">
        <is>
          <t>2nd DOT AZ property</t>
        </is>
      </c>
    </row>
    <row r="23">
      <c r="A23" s="4" t="inlineStr">
        <is>
          <t>g</t>
        </is>
      </c>
    </row>
    <row r="24">
      <c r="A24" s="4" t="inlineStr">
        <is>
          <t>Note date</t>
        </is>
      </c>
      <c r="B24" s="4" t="inlineStr">
        <is>
          <t>May 1,
		2020</t>
        </is>
      </c>
    </row>
    <row r="25">
      <c r="A25" s="4" t="inlineStr">
        <is>
          <t>Maturity date</t>
        </is>
      </c>
      <c r="B25" s="4" t="inlineStr">
        <is>
          <t>Apr. 1,
		2024</t>
        </is>
      </c>
    </row>
    <row r="26">
      <c r="A26" s="4" t="inlineStr">
        <is>
          <t>Annual interest rate</t>
        </is>
      </c>
      <c r="B26" s="4" t="inlineStr">
        <is>
          <t>10.00%</t>
        </is>
      </c>
    </row>
    <row r="27">
      <c r="A27" s="4" t="inlineStr">
        <is>
          <t>Current principal balance</t>
        </is>
      </c>
      <c r="B27" s="6" t="n">
        <v>1564849</v>
      </c>
    </row>
    <row r="28">
      <c r="A28" s="4" t="inlineStr">
        <is>
          <t>Original discount</t>
        </is>
      </c>
      <c r="B28" s="5" t="n">
        <v>-731228</v>
      </c>
    </row>
    <row r="29">
      <c r="A29" s="4" t="inlineStr">
        <is>
          <t>Discount amortization</t>
        </is>
      </c>
      <c r="B29" s="5" t="n">
        <v>139282</v>
      </c>
    </row>
    <row r="30">
      <c r="A30" s="4" t="inlineStr">
        <is>
          <t>Net balance</t>
        </is>
      </c>
      <c r="B30" s="5" t="n">
        <v>972903</v>
      </c>
    </row>
    <row r="31">
      <c r="A31" s="4" t="inlineStr">
        <is>
          <t>Accrued interest</t>
        </is>
      </c>
      <c r="B31" s="6" t="n">
        <v>468528</v>
      </c>
    </row>
    <row r="32">
      <c r="A32" s="4" t="inlineStr">
        <is>
          <t>Secured by</t>
        </is>
      </c>
      <c r="B32" s="4" t="inlineStr">
        <is>
          <t>1st DOT NV property</t>
        </is>
      </c>
    </row>
    <row r="33">
      <c r="A33" s="4" t="inlineStr">
        <is>
          <t>h</t>
        </is>
      </c>
    </row>
    <row r="34">
      <c r="A34" s="4" t="inlineStr">
        <is>
          <t>Note date</t>
        </is>
      </c>
      <c r="B34" s="4" t="inlineStr">
        <is>
          <t>May 1,
		2020</t>
        </is>
      </c>
    </row>
    <row r="35">
      <c r="A35" s="4" t="inlineStr">
        <is>
          <t>Maturity date</t>
        </is>
      </c>
      <c r="B35" s="4" t="inlineStr">
        <is>
          <t>May 1,
		2023</t>
        </is>
      </c>
    </row>
    <row r="36">
      <c r="A36" s="4" t="inlineStr">
        <is>
          <t>Annual interest rate</t>
        </is>
      </c>
      <c r="B36" s="4" t="inlineStr">
        <is>
          <t>15.00%</t>
        </is>
      </c>
    </row>
    <row r="37">
      <c r="A37" s="4" t="inlineStr">
        <is>
          <t>Current principal balance</t>
        </is>
      </c>
      <c r="B37" s="6" t="n">
        <v>283666</v>
      </c>
    </row>
    <row r="38">
      <c r="A38" s="4" t="inlineStr">
        <is>
          <t>Original discount</t>
        </is>
      </c>
      <c r="B38" s="5" t="n">
        <v>-151212</v>
      </c>
    </row>
    <row r="39">
      <c r="A39" s="4" t="inlineStr">
        <is>
          <t>Discount amortization</t>
        </is>
      </c>
      <c r="B39" s="5" t="n">
        <v>36802</v>
      </c>
    </row>
    <row r="40">
      <c r="A40" s="4" t="inlineStr">
        <is>
          <t>Net balance</t>
        </is>
      </c>
      <c r="B40" s="5" t="n">
        <v>169256</v>
      </c>
    </row>
    <row r="41">
      <c r="A41" s="4" t="inlineStr">
        <is>
          <t>Accrued interest</t>
        </is>
      </c>
      <c r="B41" s="6" t="n">
        <v>23135</v>
      </c>
    </row>
    <row r="42">
      <c r="A42" s="4" t="inlineStr">
        <is>
          <t>Secured by</t>
        </is>
      </c>
      <c r="B42" s="4" t="inlineStr">
        <is>
          <t>N/A</t>
        </is>
      </c>
    </row>
    <row r="43">
      <c r="A43" s="4" t="inlineStr">
        <is>
          <t>i</t>
        </is>
      </c>
    </row>
    <row r="44">
      <c r="A44" s="4" t="inlineStr">
        <is>
          <t>Note date</t>
        </is>
      </c>
      <c r="B44" s="4" t="inlineStr">
        <is>
          <t>Feb. 14,
		2020</t>
        </is>
      </c>
    </row>
    <row r="45">
      <c r="A45" s="4" t="inlineStr">
        <is>
          <t>Maturity date</t>
        </is>
      </c>
      <c r="B45" s="4" t="inlineStr">
        <is>
          <t>Oct. 14,
		2022</t>
        </is>
      </c>
    </row>
    <row r="46">
      <c r="A46" s="4" t="inlineStr">
        <is>
          <t>Annual interest rate</t>
        </is>
      </c>
      <c r="B46" s="4" t="inlineStr">
        <is>
          <t>2.00%</t>
        </is>
      </c>
    </row>
    <row r="47">
      <c r="A47" s="4" t="inlineStr">
        <is>
          <t>Current principal balance</t>
        </is>
      </c>
      <c r="B47" s="6" t="n">
        <v>500000</v>
      </c>
    </row>
    <row r="48">
      <c r="A48" s="4" t="inlineStr">
        <is>
          <t>Original discount</t>
        </is>
      </c>
      <c r="B48" s="5" t="n">
        <v>-154698</v>
      </c>
    </row>
    <row r="49">
      <c r="A49" s="4" t="inlineStr">
        <is>
          <t>Discount amortization</t>
        </is>
      </c>
      <c r="B49" s="5" t="n">
        <v>90546</v>
      </c>
    </row>
    <row r="50">
      <c r="A50" s="4" t="inlineStr">
        <is>
          <t>Net balance</t>
        </is>
      </c>
      <c r="B50" s="5" t="n">
        <v>435848</v>
      </c>
    </row>
    <row r="51">
      <c r="A51" s="4" t="inlineStr">
        <is>
          <t>Accrued interest</t>
        </is>
      </c>
      <c r="B51" s="6" t="n">
        <v>3123</v>
      </c>
    </row>
    <row r="52">
      <c r="A52" s="4" t="inlineStr">
        <is>
          <t>Secured by</t>
        </is>
      </c>
      <c r="B52" s="4" t="inlineStr">
        <is>
          <t>Secured by licenses</t>
        </is>
      </c>
    </row>
    <row r="53">
      <c r="A53" s="4" t="inlineStr">
        <is>
          <t>j</t>
        </is>
      </c>
    </row>
    <row r="54">
      <c r="A54" s="4" t="inlineStr">
        <is>
          <t>Note date</t>
        </is>
      </c>
      <c r="B54" s="4" t="inlineStr">
        <is>
          <t>Jun. 18,
		2020</t>
        </is>
      </c>
    </row>
    <row r="55">
      <c r="A55" s="4" t="inlineStr">
        <is>
          <t>Maturity date</t>
        </is>
      </c>
      <c r="B55" s="4" t="inlineStr">
        <is>
          <t>Jan. 14,
		2021</t>
        </is>
      </c>
    </row>
    <row r="56">
      <c r="A56" s="4" t="inlineStr">
        <is>
          <t>Annual interest rate</t>
        </is>
      </c>
      <c r="B56" s="4" t="inlineStr">
        <is>
          <t>60.00%</t>
        </is>
      </c>
    </row>
    <row r="57">
      <c r="A57" s="4" t="inlineStr">
        <is>
          <t>Current principal balance</t>
        </is>
      </c>
      <c r="B57" s="6" t="n">
        <v>60000</v>
      </c>
    </row>
    <row r="58">
      <c r="A58" s="4" t="inlineStr">
        <is>
          <t>Original discount</t>
        </is>
      </c>
      <c r="B58" s="4" t="inlineStr">
        <is>
          <t xml:space="preserve"> </t>
        </is>
      </c>
    </row>
    <row r="59">
      <c r="A59" s="4" t="inlineStr">
        <is>
          <t>Discount amortization</t>
        </is>
      </c>
      <c r="B59" s="4" t="inlineStr">
        <is>
          <t xml:space="preserve"> </t>
        </is>
      </c>
    </row>
    <row r="60">
      <c r="A60" s="4" t="inlineStr">
        <is>
          <t>Net balance</t>
        </is>
      </c>
      <c r="B60" s="5" t="n">
        <v>60000</v>
      </c>
    </row>
    <row r="61">
      <c r="A61" s="4" t="inlineStr">
        <is>
          <t>Accrued interest</t>
        </is>
      </c>
      <c r="B61" s="4" t="inlineStr">
        <is>
          <t xml:space="preserve"> </t>
        </is>
      </c>
    </row>
    <row r="62">
      <c r="A62" s="4" t="inlineStr">
        <is>
          <t>Secured by</t>
        </is>
      </c>
      <c r="B62" s="4" t="inlineStr">
        <is>
          <t>Future revenues</t>
        </is>
      </c>
    </row>
    <row r="63">
      <c r="A63" s="4" t="inlineStr">
        <is>
          <t>k</t>
        </is>
      </c>
    </row>
    <row r="64">
      <c r="A64" s="4" t="inlineStr">
        <is>
          <t>Note date</t>
        </is>
      </c>
      <c r="B64" s="4" t="inlineStr">
        <is>
          <t>Sep. 8,
		2020</t>
        </is>
      </c>
    </row>
    <row r="65">
      <c r="A65" s="4" t="inlineStr">
        <is>
          <t>Maturity date</t>
        </is>
      </c>
      <c r="B65" s="4" t="inlineStr">
        <is>
          <t>Apr. 7,
		2021</t>
        </is>
      </c>
    </row>
    <row r="66">
      <c r="A66" s="4" t="inlineStr">
        <is>
          <t>Annual interest rate</t>
        </is>
      </c>
      <c r="B66" s="4" t="inlineStr">
        <is>
          <t>60.00%</t>
        </is>
      </c>
    </row>
    <row r="67">
      <c r="A67" s="4" t="inlineStr">
        <is>
          <t>Current principal balance</t>
        </is>
      </c>
      <c r="B67" s="6" t="n">
        <v>264833</v>
      </c>
    </row>
    <row r="68">
      <c r="A68" s="4" t="inlineStr">
        <is>
          <t>Original discount</t>
        </is>
      </c>
      <c r="B68" s="4" t="inlineStr">
        <is>
          <t xml:space="preserve"> </t>
        </is>
      </c>
    </row>
    <row r="69">
      <c r="A69" s="4" t="inlineStr">
        <is>
          <t>Discount amortization</t>
        </is>
      </c>
      <c r="B69" s="4" t="inlineStr">
        <is>
          <t xml:space="preserve"> </t>
        </is>
      </c>
    </row>
    <row r="70">
      <c r="A70" s="4" t="inlineStr">
        <is>
          <t>Net balance</t>
        </is>
      </c>
      <c r="B70" s="5" t="n">
        <v>264833</v>
      </c>
    </row>
    <row r="71">
      <c r="A71" s="4" t="inlineStr">
        <is>
          <t>Accrued interest</t>
        </is>
      </c>
      <c r="B71" s="4" t="inlineStr">
        <is>
          <t xml:space="preserve"> </t>
        </is>
      </c>
    </row>
    <row r="72">
      <c r="A72" s="4" t="inlineStr">
        <is>
          <t>Secured by</t>
        </is>
      </c>
      <c r="B72" s="4" t="inlineStr">
        <is>
          <t>Future revenues</t>
        </is>
      </c>
    </row>
    <row r="73">
      <c r="A73" s="4" t="inlineStr">
        <is>
          <t>l</t>
        </is>
      </c>
    </row>
    <row r="74">
      <c r="A74" s="4" t="inlineStr">
        <is>
          <t>Note date</t>
        </is>
      </c>
      <c r="B74" s="4" t="inlineStr">
        <is>
          <t>Feb. 14,
		2020</t>
        </is>
      </c>
    </row>
    <row r="75">
      <c r="A75" s="4" t="inlineStr">
        <is>
          <t>Maturity date</t>
        </is>
      </c>
      <c r="B75" s="4" t="inlineStr">
        <is>
          <t>Apr. 14,
		2020</t>
        </is>
      </c>
    </row>
    <row r="76">
      <c r="A76" s="4" t="inlineStr">
        <is>
          <t>Annual interest rate</t>
        </is>
      </c>
      <c r="B76" s="4" t="inlineStr">
        <is>
          <t>6.00%</t>
        </is>
      </c>
    </row>
    <row r="77">
      <c r="A77" s="4" t="inlineStr">
        <is>
          <t>Current principal balance</t>
        </is>
      </c>
      <c r="B77" s="6" t="n">
        <v>400000</v>
      </c>
    </row>
    <row r="78">
      <c r="A78" s="4" t="inlineStr">
        <is>
          <t>Original discount</t>
        </is>
      </c>
      <c r="B78" s="5" t="n">
        <v>-257094</v>
      </c>
    </row>
    <row r="79">
      <c r="A79" s="4" t="inlineStr">
        <is>
          <t>Discount amortization</t>
        </is>
      </c>
      <c r="B79" s="5" t="n">
        <v>257094</v>
      </c>
    </row>
    <row r="80">
      <c r="A80" s="4" t="inlineStr">
        <is>
          <t>Net balance</t>
        </is>
      </c>
      <c r="B80" s="5" t="n">
        <v>400000</v>
      </c>
    </row>
    <row r="81">
      <c r="A81" s="4" t="inlineStr">
        <is>
          <t>Accrued interest</t>
        </is>
      </c>
      <c r="B81" s="6" t="n">
        <v>36952</v>
      </c>
    </row>
    <row r="82">
      <c r="A82" s="4" t="inlineStr">
        <is>
          <t>Secured by</t>
        </is>
      </c>
      <c r="B82" s="4" t="inlineStr">
        <is>
          <t>N/A</t>
        </is>
      </c>
    </row>
    <row r="83">
      <c r="A83" s="4" t="inlineStr">
        <is>
          <t>m</t>
        </is>
      </c>
    </row>
    <row r="84">
      <c r="A84" s="4" t="inlineStr">
        <is>
          <t>Note date</t>
        </is>
      </c>
      <c r="B84" s="4" t="inlineStr">
        <is>
          <t>Dec. 20,
		2020</t>
        </is>
      </c>
    </row>
    <row r="85">
      <c r="A85" s="4" t="inlineStr">
        <is>
          <t>Maturity date</t>
        </is>
      </c>
      <c r="B85" s="4" t="inlineStr">
        <is>
          <t>Dec. 20,
		2021</t>
        </is>
      </c>
    </row>
    <row r="86">
      <c r="A86" s="4" t="inlineStr">
        <is>
          <t>Annual interest rate</t>
        </is>
      </c>
      <c r="B86" s="4" t="inlineStr">
        <is>
          <t>9.00%</t>
        </is>
      </c>
    </row>
    <row r="87">
      <c r="A87" s="4" t="inlineStr">
        <is>
          <t>Current principal balance</t>
        </is>
      </c>
      <c r="B87" s="6" t="n">
        <v>50914</v>
      </c>
    </row>
    <row r="88">
      <c r="A88" s="4" t="inlineStr">
        <is>
          <t>Original discount</t>
        </is>
      </c>
      <c r="B88" s="4" t="inlineStr">
        <is>
          <t xml:space="preserve"> </t>
        </is>
      </c>
    </row>
    <row r="89">
      <c r="A89" s="4" t="inlineStr">
        <is>
          <t>Discount amortization</t>
        </is>
      </c>
      <c r="B89" s="4" t="inlineStr">
        <is>
          <t xml:space="preserve"> </t>
        </is>
      </c>
    </row>
    <row r="90">
      <c r="A90" s="4" t="inlineStr">
        <is>
          <t>Net balance</t>
        </is>
      </c>
      <c r="B90" s="5" t="n">
        <v>50914</v>
      </c>
    </row>
    <row r="91">
      <c r="A91" s="4" t="inlineStr">
        <is>
          <t>Accrued interest</t>
        </is>
      </c>
      <c r="B91" s="4" t="inlineStr">
        <is>
          <t xml:space="preserve"> </t>
        </is>
      </c>
    </row>
    <row r="92">
      <c r="A92" s="4" t="inlineStr">
        <is>
          <t>Secured by</t>
        </is>
      </c>
      <c r="B92" s="4" t="inlineStr">
        <is>
          <t>2 vehicles in AZ</t>
        </is>
      </c>
    </row>
    <row r="93">
      <c r="A93" s="4" t="inlineStr">
        <is>
          <t>Total</t>
        </is>
      </c>
    </row>
    <row r="94">
      <c r="A94" s="4" t="inlineStr">
        <is>
          <t>Net balance</t>
        </is>
      </c>
      <c r="B94" s="6" t="n">
        <v>4444081</v>
      </c>
    </row>
    <row r="95">
      <c r="A95" s="4" t="inlineStr">
        <is>
          <t>Accrued interest</t>
        </is>
      </c>
      <c r="B95" s="5" t="n">
        <v>825880</v>
      </c>
    </row>
    <row r="96">
      <c r="A96" s="4" t="inlineStr">
        <is>
          <t>Less current portion</t>
        </is>
      </c>
      <c r="B96" s="5" t="n">
        <v>-2174167</v>
      </c>
    </row>
    <row r="97">
      <c r="A97" s="4" t="inlineStr">
        <is>
          <t>Long-term debt</t>
        </is>
      </c>
      <c r="B97" s="6" t="n">
        <v>22699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mmitments and Contingencies (Details Narrative) - USD ($)</t>
        </is>
      </c>
      <c r="B1" s="2" t="inlineStr">
        <is>
          <t>3 Months Ended</t>
        </is>
      </c>
      <c r="C1" s="2" t="inlineStr">
        <is>
          <t>12 Months Ended</t>
        </is>
      </c>
    </row>
    <row r="2">
      <c r="B2" s="2" t="inlineStr">
        <is>
          <t>Dec. 31, 2020</t>
        </is>
      </c>
      <c r="C2" s="2" t="inlineStr">
        <is>
          <t>Sep. 30, 2020</t>
        </is>
      </c>
    </row>
    <row r="3">
      <c r="A3" s="3" t="inlineStr">
        <is>
          <t>Commitments and Contingencies Disclosure [Abstract]</t>
        </is>
      </c>
    </row>
    <row r="4">
      <c r="A4" s="4" t="inlineStr">
        <is>
          <t>BSSD affiliate property purchase price, amounts deposited in escrow</t>
        </is>
      </c>
      <c r="B4" s="6" t="n">
        <v>600000</v>
      </c>
      <c r="C4" s="6" t="n">
        <v>600000</v>
      </c>
    </row>
    <row r="5">
      <c r="A5" s="4" t="inlineStr">
        <is>
          <t>Unpaid payroll taxes outstanding</t>
        </is>
      </c>
      <c r="B5" s="6" t="n">
        <v>2000000</v>
      </c>
      <c r="C5" s="6" t="n">
        <v>17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Jan. 15, 2020</t>
        </is>
      </c>
      <c r="C2" s="2" t="inlineStr">
        <is>
          <t>Dec. 31, 2020</t>
        </is>
      </c>
      <c r="D2" s="2" t="inlineStr">
        <is>
          <t>Sep. 30, 2020</t>
        </is>
      </c>
    </row>
    <row r="3">
      <c r="A3" s="3" t="inlineStr">
        <is>
          <t>Related Party Transactions [Abstract]</t>
        </is>
      </c>
    </row>
    <row r="4">
      <c r="A4" s="4" t="inlineStr">
        <is>
          <t>Shares issued to COO as part of compensation</t>
        </is>
      </c>
      <c r="B4" s="5" t="n">
        <v>38460</v>
      </c>
    </row>
    <row r="5">
      <c r="A5" s="4" t="inlineStr">
        <is>
          <t>Amounts due to related parties included in accounts payable</t>
        </is>
      </c>
      <c r="C5" s="6" t="n">
        <v>90000</v>
      </c>
      <c r="D5" s="6" t="n">
        <v>9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30" customWidth="1" min="2" max="2"/>
  </cols>
  <sheetData>
    <row r="1">
      <c r="A1" s="1" t="inlineStr">
        <is>
          <t>Stockholders' Equity - Warrants outstanding (Details)</t>
        </is>
      </c>
      <c r="B1" s="2" t="inlineStr">
        <is>
          <t>3 Months Ended</t>
        </is>
      </c>
    </row>
    <row r="2">
      <c r="B2" s="2" t="inlineStr">
        <is>
          <t>Dec. 31, 2020$ / sharesshares</t>
        </is>
      </c>
    </row>
    <row r="3">
      <c r="A3" s="4" t="inlineStr">
        <is>
          <t>Warrants issued by predecessor (2)</t>
        </is>
      </c>
    </row>
    <row r="4">
      <c r="A4" s="4" t="inlineStr">
        <is>
          <t>Common shares issuable upon exercise of warrants</t>
        </is>
      </c>
      <c r="B4" s="5" t="n">
        <v>100000</v>
      </c>
    </row>
    <row r="5">
      <c r="A5" s="4" t="inlineStr">
        <is>
          <t>Exercise price of warrants | $ / shares</t>
        </is>
      </c>
      <c r="B5" s="6" t="n">
        <v>1</v>
      </c>
    </row>
    <row r="6">
      <c r="A6" s="4" t="inlineStr">
        <is>
          <t>Date issued</t>
        </is>
      </c>
      <c r="B6" s="4" t="inlineStr">
        <is>
          <t>Jul. 28,
		2016</t>
        </is>
      </c>
    </row>
    <row r="7">
      <c r="A7" s="4" t="inlineStr">
        <is>
          <t>Expiration date</t>
        </is>
      </c>
      <c r="B7" s="4" t="inlineStr">
        <is>
          <t>Jul. 28,
		2021</t>
        </is>
      </c>
    </row>
    <row r="8">
      <c r="A8" s="4" t="inlineStr">
        <is>
          <t>Warrants issued related to debt financing (1)</t>
        </is>
      </c>
    </row>
    <row r="9">
      <c r="A9" s="4" t="inlineStr">
        <is>
          <t>Common shares issuable upon exercise of warrants</t>
        </is>
      </c>
      <c r="B9" s="5" t="n">
        <v>500000</v>
      </c>
    </row>
    <row r="10">
      <c r="A10" s="4" t="inlineStr">
        <is>
          <t>Exercise price of warrants | $ / shares</t>
        </is>
      </c>
      <c r="B10" s="7" t="n">
        <v>0.05</v>
      </c>
    </row>
    <row r="11">
      <c r="A11" s="4" t="inlineStr">
        <is>
          <t>Date issued</t>
        </is>
      </c>
      <c r="B11" s="4" t="inlineStr">
        <is>
          <t>Feb. 14,
		2020</t>
        </is>
      </c>
    </row>
    <row r="12">
      <c r="A12" s="4" t="inlineStr">
        <is>
          <t>Expiration date</t>
        </is>
      </c>
      <c r="B12" s="4" t="inlineStr">
        <is>
          <t>Feb. 14,
		2025</t>
        </is>
      </c>
    </row>
    <row r="13">
      <c r="A13" s="4" t="inlineStr">
        <is>
          <t>Warrants issued related to asset acquisition</t>
        </is>
      </c>
    </row>
    <row r="14">
      <c r="A14" s="4" t="inlineStr">
        <is>
          <t>Common shares issuable upon exercise of warrants</t>
        </is>
      </c>
      <c r="B14" s="5" t="n">
        <v>2000000</v>
      </c>
    </row>
    <row r="15">
      <c r="A15" s="4" t="inlineStr">
        <is>
          <t>Exercise price of warrants | $ / shares</t>
        </is>
      </c>
      <c r="B15" s="7" t="n">
        <v>1.13</v>
      </c>
    </row>
    <row r="16">
      <c r="A16" s="4" t="inlineStr">
        <is>
          <t>Date issued</t>
        </is>
      </c>
      <c r="B16" s="4" t="inlineStr">
        <is>
          <t>Feb. 14,
		2020</t>
        </is>
      </c>
    </row>
    <row r="17">
      <c r="A17" s="4" t="inlineStr">
        <is>
          <t>Expiration date</t>
        </is>
      </c>
      <c r="B17" s="4" t="inlineStr">
        <is>
          <t>Feb. 14,
		2023</t>
        </is>
      </c>
    </row>
    <row r="18">
      <c r="A18" s="4" t="inlineStr">
        <is>
          <t>Warrants issued related to debt financing (2)</t>
        </is>
      </c>
    </row>
    <row r="19">
      <c r="A19" s="4" t="inlineStr">
        <is>
          <t>Common shares issuable upon exercise of warrants</t>
        </is>
      </c>
      <c r="B19" s="5" t="n">
        <v>10000000</v>
      </c>
    </row>
    <row r="20">
      <c r="A20" s="4" t="inlineStr">
        <is>
          <t>Exercise price of warrants | $ / shares</t>
        </is>
      </c>
      <c r="B20" s="7" t="n">
        <v>0.75</v>
      </c>
    </row>
    <row r="21">
      <c r="A21" s="4" t="inlineStr">
        <is>
          <t>Date issued</t>
        </is>
      </c>
      <c r="B21" s="4" t="inlineStr">
        <is>
          <t>Mar. 28,
		2020</t>
        </is>
      </c>
    </row>
    <row r="22">
      <c r="A22" s="4" t="inlineStr">
        <is>
          <t>Expiration date</t>
        </is>
      </c>
      <c r="B22" s="4" t="inlineStr">
        <is>
          <t>Mar. 29,
		2025</t>
        </is>
      </c>
    </row>
    <row r="23">
      <c r="A23" s="4" t="inlineStr">
        <is>
          <t>Warrants issued related to debt financing (3)</t>
        </is>
      </c>
    </row>
    <row r="24">
      <c r="A24" s="4" t="inlineStr">
        <is>
          <t>Common shares issuable upon exercise of warrants</t>
        </is>
      </c>
      <c r="B24" s="5" t="n">
        <v>3500000</v>
      </c>
    </row>
    <row r="25">
      <c r="A25" s="4" t="inlineStr">
        <is>
          <t>Exercise price of warrants | $ / shares</t>
        </is>
      </c>
      <c r="B25" s="6" t="n">
        <v>1</v>
      </c>
    </row>
    <row r="26">
      <c r="A26" s="4" t="inlineStr">
        <is>
          <t>Date issued</t>
        </is>
      </c>
      <c r="B26" s="4" t="inlineStr">
        <is>
          <t>May 1,
		2020</t>
        </is>
      </c>
    </row>
    <row r="27">
      <c r="A27" s="4" t="inlineStr">
        <is>
          <t>Expiration date</t>
        </is>
      </c>
      <c r="B27" s="4" t="inlineStr">
        <is>
          <t>May 2,
		2025</t>
        </is>
      </c>
    </row>
    <row r="28">
      <c r="A28" s="4" t="inlineStr">
        <is>
          <t>Warrants issued related to debt financing (4)</t>
        </is>
      </c>
    </row>
    <row r="29">
      <c r="A29" s="4" t="inlineStr">
        <is>
          <t>Common shares issuable upon exercise of warrants</t>
        </is>
      </c>
      <c r="B29" s="5" t="n">
        <v>400000</v>
      </c>
    </row>
    <row r="30">
      <c r="A30" s="4" t="inlineStr">
        <is>
          <t>Exercise price of warrants | $ / shares</t>
        </is>
      </c>
      <c r="B30" s="7" t="n">
        <v>0.05</v>
      </c>
    </row>
    <row r="31">
      <c r="A31" s="4" t="inlineStr">
        <is>
          <t>Date issued</t>
        </is>
      </c>
      <c r="B31" s="4" t="inlineStr">
        <is>
          <t>May 1,
		2020</t>
        </is>
      </c>
    </row>
    <row r="32">
      <c r="A32" s="4" t="inlineStr">
        <is>
          <t>Expiration date</t>
        </is>
      </c>
      <c r="B32" s="4" t="inlineStr">
        <is>
          <t>May 2,
		2025</t>
        </is>
      </c>
    </row>
    <row r="33">
      <c r="A33" s="4" t="inlineStr">
        <is>
          <t>Balance of Warrants</t>
        </is>
      </c>
    </row>
    <row r="34">
      <c r="A34" s="4" t="inlineStr">
        <is>
          <t>Common shares issuable upon exercise of warrants</t>
        </is>
      </c>
      <c r="B34" s="5" t="n">
        <v>16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Details Narrative) - USD ($)</t>
        </is>
      </c>
      <c r="B1" s="2" t="inlineStr">
        <is>
          <t>2 Months Ended</t>
        </is>
      </c>
      <c r="C1" s="2" t="inlineStr">
        <is>
          <t>3 Months Ended</t>
        </is>
      </c>
    </row>
    <row r="2">
      <c r="B2" s="2" t="inlineStr">
        <is>
          <t>Feb. 16, 2021</t>
        </is>
      </c>
      <c r="C2" s="2" t="inlineStr">
        <is>
          <t>Dec. 31, 2020</t>
        </is>
      </c>
      <c r="D2" s="2" t="inlineStr">
        <is>
          <t>Dec. 31, 2019</t>
        </is>
      </c>
    </row>
    <row r="3">
      <c r="A3" s="3" t="inlineStr">
        <is>
          <t>Common Stock</t>
        </is>
      </c>
    </row>
    <row r="4">
      <c r="A4" s="4" t="inlineStr">
        <is>
          <t>Restricted common stock issued as consideration for consulting contracts, shares</t>
        </is>
      </c>
      <c r="B4" s="5" t="n">
        <v>50050</v>
      </c>
      <c r="D4" s="5" t="n">
        <v>55618</v>
      </c>
    </row>
    <row r="5">
      <c r="A5" s="4" t="inlineStr">
        <is>
          <t>Restricted common stock issued as consideration for consulting contracts, value</t>
        </is>
      </c>
      <c r="B5" s="6" t="n">
        <v>100000</v>
      </c>
      <c r="D5" s="6" t="n">
        <v>132106</v>
      </c>
    </row>
    <row r="6">
      <c r="A6" s="4" t="inlineStr">
        <is>
          <t>Restricted common stock issued to employees, shares</t>
        </is>
      </c>
      <c r="D6" s="5" t="n">
        <v>26282</v>
      </c>
    </row>
    <row r="7">
      <c r="A7" s="4" t="inlineStr">
        <is>
          <t>Restricted common stock issued to employees, value</t>
        </is>
      </c>
      <c r="D7" s="6" t="n">
        <v>75000</v>
      </c>
    </row>
    <row r="8">
      <c r="A8" s="4" t="inlineStr">
        <is>
          <t>Common stock returned to treasury by former CEo as part of separation agreement, shares</t>
        </is>
      </c>
      <c r="D8" s="5" t="n">
        <v>-2300000</v>
      </c>
    </row>
    <row r="9">
      <c r="A9" s="4" t="inlineStr">
        <is>
          <t>Restricted common stock issued to vendors, shares</t>
        </is>
      </c>
      <c r="C9" s="5" t="n">
        <v>111765</v>
      </c>
    </row>
    <row r="10">
      <c r="A10" s="4" t="inlineStr">
        <is>
          <t>Restricted common stock issued to vendors, amount</t>
        </is>
      </c>
      <c r="C10" s="6" t="n">
        <v>163236</v>
      </c>
    </row>
    <row r="11">
      <c r="A11" s="4" t="inlineStr">
        <is>
          <t>Private placements, amount</t>
        </is>
      </c>
      <c r="B11" s="6" t="n">
        <v>4533741</v>
      </c>
      <c r="C11" s="6" t="n">
        <v>5791225</v>
      </c>
    </row>
    <row r="12">
      <c r="A12" s="4" t="inlineStr">
        <is>
          <t>Private placements, shares of restricted common stock issued</t>
        </is>
      </c>
      <c r="B12" s="5" t="n">
        <v>5333813</v>
      </c>
      <c r="C12" s="5" t="n">
        <v>6813206</v>
      </c>
    </row>
    <row r="13">
      <c r="A13" s="3" t="inlineStr">
        <is>
          <t>Warrants</t>
        </is>
      </c>
    </row>
    <row r="14">
      <c r="A14" s="4" t="inlineStr">
        <is>
          <t>Warrants outstanding</t>
        </is>
      </c>
      <c r="C14" s="5" t="n">
        <v>16500000</v>
      </c>
    </row>
    <row r="15">
      <c r="A15" s="3" t="inlineStr">
        <is>
          <t>Stock Options</t>
        </is>
      </c>
    </row>
    <row r="16">
      <c r="A16" s="4" t="inlineStr">
        <is>
          <t>Stock options outstanding</t>
        </is>
      </c>
      <c r="C16" s="5" t="n">
        <v>3211709</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 USD ($)</t>
        </is>
      </c>
      <c r="B1" s="2" t="inlineStr">
        <is>
          <t>2 Months Ended</t>
        </is>
      </c>
      <c r="C1" s="2" t="inlineStr">
        <is>
          <t>3 Months Ended</t>
        </is>
      </c>
    </row>
    <row r="2">
      <c r="B2" s="2" t="inlineStr">
        <is>
          <t>Feb. 16, 2021</t>
        </is>
      </c>
      <c r="C2" s="2" t="inlineStr">
        <is>
          <t>Dec. 31, 2020</t>
        </is>
      </c>
      <c r="D2" s="2" t="inlineStr">
        <is>
          <t>Dec. 31, 2019</t>
        </is>
      </c>
    </row>
    <row r="3">
      <c r="A3" s="3" t="inlineStr">
        <is>
          <t>Subsequent Events [Abstract]</t>
        </is>
      </c>
    </row>
    <row r="4">
      <c r="A4" s="4" t="inlineStr">
        <is>
          <t>Private placements, amount</t>
        </is>
      </c>
      <c r="B4" s="6" t="n">
        <v>4533741</v>
      </c>
      <c r="C4" s="6" t="n">
        <v>5791225</v>
      </c>
    </row>
    <row r="5">
      <c r="A5" s="4" t="inlineStr">
        <is>
          <t>Private placements, shares of restricted common stock issued</t>
        </is>
      </c>
      <c r="B5" s="5" t="n">
        <v>5333813</v>
      </c>
      <c r="C5" s="5" t="n">
        <v>6813206</v>
      </c>
    </row>
    <row r="6">
      <c r="A6" s="4" t="inlineStr">
        <is>
          <t>Restricted common stock issued as consideration for consulting contracts, shares</t>
        </is>
      </c>
      <c r="B6" s="5" t="n">
        <v>50050</v>
      </c>
      <c r="D6" s="5" t="n">
        <v>55618</v>
      </c>
    </row>
    <row r="7">
      <c r="A7" s="4" t="inlineStr">
        <is>
          <t>Restricted common stock issued as consideration for consulting contracts, value</t>
        </is>
      </c>
      <c r="B7" s="6" t="n">
        <v>100000</v>
      </c>
      <c r="D7" s="6" t="n">
        <v>13210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0</t>
        </is>
      </c>
      <c r="C2" s="2" t="inlineStr">
        <is>
          <t>Dec. 31, 2019</t>
        </is>
      </c>
    </row>
    <row r="3">
      <c r="A3" s="3" t="inlineStr">
        <is>
          <t>Income Statement [Abstract]</t>
        </is>
      </c>
    </row>
    <row r="4">
      <c r="A4" s="4" t="inlineStr">
        <is>
          <t>Revenues, net</t>
        </is>
      </c>
      <c r="B4" s="6" t="n">
        <v>3039564</v>
      </c>
      <c r="C4" s="6" t="n">
        <v>1532856</v>
      </c>
    </row>
    <row r="5">
      <c r="A5" s="4" t="inlineStr">
        <is>
          <t>Cost of revenues</t>
        </is>
      </c>
      <c r="B5" s="5" t="n">
        <v>1608131</v>
      </c>
      <c r="C5" s="5" t="n">
        <v>1047079</v>
      </c>
    </row>
    <row r="6">
      <c r="A6" s="4" t="inlineStr">
        <is>
          <t>Gross profit</t>
        </is>
      </c>
      <c r="B6" s="5" t="n">
        <v>1431433</v>
      </c>
      <c r="C6" s="5" t="n">
        <v>485777</v>
      </c>
    </row>
    <row r="7">
      <c r="A7" s="3" t="inlineStr">
        <is>
          <t>Operating expenses</t>
        </is>
      </c>
    </row>
    <row r="8">
      <c r="A8" s="4" t="inlineStr">
        <is>
          <t>Professional fees and outside services</t>
        </is>
      </c>
      <c r="B8" s="5" t="n">
        <v>293955</v>
      </c>
      <c r="C8" s="5" t="n">
        <v>267378</v>
      </c>
    </row>
    <row r="9">
      <c r="A9" s="4" t="inlineStr">
        <is>
          <t>Payroll and employee related expenses</t>
        </is>
      </c>
      <c r="B9" s="5" t="n">
        <v>1103304</v>
      </c>
      <c r="C9" s="5" t="n">
        <v>822458</v>
      </c>
    </row>
    <row r="10">
      <c r="A10" s="4" t="inlineStr">
        <is>
          <t>Sales and marketing</t>
        </is>
      </c>
      <c r="B10" s="5" t="n">
        <v>43181</v>
      </c>
      <c r="C10" s="5" t="n">
        <v>120977</v>
      </c>
    </row>
    <row r="11">
      <c r="A11" s="4" t="inlineStr">
        <is>
          <t>Other operating expenses</t>
        </is>
      </c>
      <c r="B11" s="5" t="n">
        <v>214537</v>
      </c>
      <c r="C11" s="5" t="n">
        <v>176637</v>
      </c>
    </row>
    <row r="12">
      <c r="A12" s="4" t="inlineStr">
        <is>
          <t>Depreciation and amortization</t>
        </is>
      </c>
      <c r="B12" s="5" t="n">
        <v>142545</v>
      </c>
      <c r="C12" s="5" t="n">
        <v>277837</v>
      </c>
    </row>
    <row r="13">
      <c r="A13" s="4" t="inlineStr">
        <is>
          <t>Provision for bad debt</t>
        </is>
      </c>
      <c r="B13" s="4" t="inlineStr">
        <is>
          <t xml:space="preserve"> </t>
        </is>
      </c>
      <c r="C13" s="5" t="n">
        <v>22460</v>
      </c>
    </row>
    <row r="14">
      <c r="A14" s="4" t="inlineStr">
        <is>
          <t>Total expenses</t>
        </is>
      </c>
      <c r="B14" s="5" t="n">
        <v>1797522</v>
      </c>
      <c r="C14" s="5" t="n">
        <v>1687747</v>
      </c>
    </row>
    <row r="15">
      <c r="A15" s="4" t="inlineStr">
        <is>
          <t>Loss from operations</t>
        </is>
      </c>
      <c r="B15" s="5" t="n">
        <v>-366089</v>
      </c>
      <c r="C15" s="5" t="n">
        <v>-1201970</v>
      </c>
    </row>
    <row r="16">
      <c r="A16" s="3" t="inlineStr">
        <is>
          <t>Other income (expense)</t>
        </is>
      </c>
    </row>
    <row r="17">
      <c r="A17" s="4" t="inlineStr">
        <is>
          <t>Interest expense</t>
        </is>
      </c>
      <c r="B17" s="5" t="n">
        <v>-708367</v>
      </c>
      <c r="C17" s="5" t="n">
        <v>-773358</v>
      </c>
    </row>
    <row r="18">
      <c r="A18" s="4" t="inlineStr">
        <is>
          <t>Total other income (expense), net</t>
        </is>
      </c>
      <c r="B18" s="5" t="n">
        <v>-708367</v>
      </c>
      <c r="C18" s="5" t="n">
        <v>-773358</v>
      </c>
    </row>
    <row r="19">
      <c r="A19" s="4" t="inlineStr">
        <is>
          <t>Loss, before income tax provision</t>
        </is>
      </c>
      <c r="B19" s="5" t="n">
        <v>-1074456</v>
      </c>
      <c r="C19" s="5" t="n">
        <v>-1975328</v>
      </c>
    </row>
    <row r="20">
      <c r="A20" s="4" t="inlineStr">
        <is>
          <t>Income tax provision (benefit)</t>
        </is>
      </c>
      <c r="C20" s="4" t="inlineStr">
        <is>
          <t xml:space="preserve"> </t>
        </is>
      </c>
    </row>
    <row r="21">
      <c r="A21" s="4" t="inlineStr">
        <is>
          <t>Net loss</t>
        </is>
      </c>
      <c r="B21" s="5" t="n">
        <v>-1074456</v>
      </c>
      <c r="C21" s="5" t="n">
        <v>-1975328</v>
      </c>
    </row>
    <row r="22">
      <c r="A22" s="4" t="inlineStr">
        <is>
          <t>Less: Net loss attributable to noncontrolling interest</t>
        </is>
      </c>
      <c r="B22" s="4" t="inlineStr">
        <is>
          <t xml:space="preserve"> </t>
        </is>
      </c>
      <c r="C22" s="5" t="n">
        <v>-25138</v>
      </c>
    </row>
    <row r="23">
      <c r="A23" s="4" t="inlineStr">
        <is>
          <t>Net loss attributable to parent</t>
        </is>
      </c>
      <c r="B23" s="6" t="n">
        <v>-1074456</v>
      </c>
      <c r="C23" s="6" t="n">
        <v>-1950190</v>
      </c>
    </row>
    <row r="24">
      <c r="A24" s="4" t="inlineStr">
        <is>
          <t>Basic and diluted weighted average common shares outstanding</t>
        </is>
      </c>
      <c r="B24" s="5" t="n">
        <v>58488133</v>
      </c>
      <c r="C24" s="5" t="n">
        <v>62563490</v>
      </c>
    </row>
    <row r="25">
      <c r="A25" s="4" t="inlineStr">
        <is>
          <t>Basic and diluted net loss per common share</t>
        </is>
      </c>
      <c r="B25" s="7" t="n">
        <v>-0.02</v>
      </c>
      <c r="C25" s="7"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Dec. 31, 2020</t>
        </is>
      </c>
      <c r="C2" s="2" t="inlineStr">
        <is>
          <t>Dec. 31, 2019</t>
        </is>
      </c>
      <c r="D2" s="2" t="inlineStr">
        <is>
          <t>Sep. 30, 2019</t>
        </is>
      </c>
    </row>
    <row r="3">
      <c r="A3" s="3" t="inlineStr">
        <is>
          <t>Operating Activities:</t>
        </is>
      </c>
    </row>
    <row r="4">
      <c r="A4" s="4" t="inlineStr">
        <is>
          <t>Net loss</t>
        </is>
      </c>
      <c r="B4" s="6" t="n">
        <v>-1074456</v>
      </c>
      <c r="C4" s="6" t="n">
        <v>-1975328</v>
      </c>
    </row>
    <row r="5">
      <c r="A5" s="3" t="inlineStr">
        <is>
          <t>Adjustments to reconcile net loss to net cash used in operating activities:</t>
        </is>
      </c>
    </row>
    <row r="6">
      <c r="A6" s="4" t="inlineStr">
        <is>
          <t>Depreciation</t>
        </is>
      </c>
      <c r="B6" s="5" t="n">
        <v>32484</v>
      </c>
      <c r="C6" s="5" t="n">
        <v>32110</v>
      </c>
      <c r="D6" s="6" t="n">
        <v>32110</v>
      </c>
    </row>
    <row r="7">
      <c r="A7" s="4" t="inlineStr">
        <is>
          <t>Amortization</t>
        </is>
      </c>
      <c r="B7" s="5" t="n">
        <v>110061</v>
      </c>
      <c r="C7" s="5" t="n">
        <v>245727</v>
      </c>
    </row>
    <row r="8">
      <c r="A8" s="4" t="inlineStr">
        <is>
          <t>Amortization of right of use asset</t>
        </is>
      </c>
      <c r="B8" s="5" t="n">
        <v>16136</v>
      </c>
      <c r="C8" s="4" t="inlineStr">
        <is>
          <t xml:space="preserve"> </t>
        </is>
      </c>
    </row>
    <row r="9">
      <c r="A9" s="4" t="inlineStr">
        <is>
          <t>Amortization of debt discount</t>
        </is>
      </c>
      <c r="B9" s="5" t="n">
        <v>119298</v>
      </c>
      <c r="C9" s="4" t="inlineStr">
        <is>
          <t xml:space="preserve"> </t>
        </is>
      </c>
    </row>
    <row r="10">
      <c r="A10" s="4" t="inlineStr">
        <is>
          <t>Common stock issued for services</t>
        </is>
      </c>
      <c r="B10" s="5" t="n">
        <v>163236</v>
      </c>
      <c r="C10" s="5" t="n">
        <v>132106</v>
      </c>
    </row>
    <row r="11">
      <c r="A11" s="4" t="inlineStr">
        <is>
          <t>Stock compensation expense</t>
        </is>
      </c>
      <c r="B11" s="5" t="n">
        <v>304672</v>
      </c>
      <c r="C11" s="5" t="n">
        <v>75000</v>
      </c>
    </row>
    <row r="12">
      <c r="A12" s="4" t="inlineStr">
        <is>
          <t>Provision for bad debt</t>
        </is>
      </c>
      <c r="B12" s="4" t="inlineStr">
        <is>
          <t xml:space="preserve"> </t>
        </is>
      </c>
      <c r="C12" s="5" t="n">
        <v>22460</v>
      </c>
    </row>
    <row r="13">
      <c r="A13" s="3" t="inlineStr">
        <is>
          <t>Changes in operating assets and liabilities:</t>
        </is>
      </c>
    </row>
    <row r="14">
      <c r="A14" s="4" t="inlineStr">
        <is>
          <t>Accounts receivable</t>
        </is>
      </c>
      <c r="B14" s="5" t="n">
        <v>-1102238</v>
      </c>
      <c r="C14" s="5" t="n">
        <v>47908</v>
      </c>
    </row>
    <row r="15">
      <c r="A15" s="4" t="inlineStr">
        <is>
          <t>Deferred costs</t>
        </is>
      </c>
      <c r="B15" s="5" t="n">
        <v>-1302352</v>
      </c>
      <c r="C15" s="5" t="n">
        <v>-67701</v>
      </c>
    </row>
    <row r="16">
      <c r="A16" s="4" t="inlineStr">
        <is>
          <t>Prepaid expenses and other current assets</t>
        </is>
      </c>
      <c r="B16" s="5" t="n">
        <v>-302941</v>
      </c>
      <c r="C16" s="5" t="n">
        <v>-60884</v>
      </c>
    </row>
    <row r="17">
      <c r="A17" s="4" t="inlineStr">
        <is>
          <t>Accounts payable</t>
        </is>
      </c>
      <c r="B17" s="5" t="n">
        <v>569641</v>
      </c>
      <c r="C17" s="5" t="n">
        <v>176430</v>
      </c>
    </row>
    <row r="18">
      <c r="A18" s="4" t="inlineStr">
        <is>
          <t>Accrued payroll</t>
        </is>
      </c>
      <c r="B18" s="5" t="n">
        <v>-52543</v>
      </c>
      <c r="C18" s="5" t="n">
        <v>25782</v>
      </c>
    </row>
    <row r="19">
      <c r="A19" s="4" t="inlineStr">
        <is>
          <t>Accrued interest</t>
        </is>
      </c>
      <c r="B19" s="5" t="n">
        <v>270191</v>
      </c>
      <c r="C19" s="5" t="n">
        <v>687386</v>
      </c>
    </row>
    <row r="20">
      <c r="A20" s="4" t="inlineStr">
        <is>
          <t>Accrued expenses</t>
        </is>
      </c>
      <c r="B20" s="5" t="n">
        <v>332414</v>
      </c>
      <c r="C20" s="5" t="n">
        <v>335875</v>
      </c>
    </row>
    <row r="21">
      <c r="A21" s="4" t="inlineStr">
        <is>
          <t>Operating lease liability</t>
        </is>
      </c>
      <c r="B21" s="5" t="n">
        <v>-16136</v>
      </c>
      <c r="C21" s="4" t="inlineStr">
        <is>
          <t xml:space="preserve"> </t>
        </is>
      </c>
    </row>
    <row r="22">
      <c r="A22" s="4" t="inlineStr">
        <is>
          <t>Net Cash Used in Operating Activities</t>
        </is>
      </c>
      <c r="B22" s="5" t="n">
        <v>-1932533</v>
      </c>
      <c r="C22" s="5" t="n">
        <v>-323129</v>
      </c>
    </row>
    <row r="23">
      <c r="A23" s="3" t="inlineStr">
        <is>
          <t>Investing Activities:</t>
        </is>
      </c>
    </row>
    <row r="24">
      <c r="A24" s="4" t="inlineStr">
        <is>
          <t>Deposit on acquisition</t>
        </is>
      </c>
      <c r="B24" s="5" t="n">
        <v>-696293</v>
      </c>
      <c r="C24" s="4" t="inlineStr">
        <is>
          <t xml:space="preserve"> </t>
        </is>
      </c>
    </row>
    <row r="25">
      <c r="A25" s="4" t="inlineStr">
        <is>
          <t>Purchases of property and equipment</t>
        </is>
      </c>
      <c r="B25" s="5" t="n">
        <v>-499452</v>
      </c>
      <c r="C25" s="5" t="n">
        <v>-42350</v>
      </c>
    </row>
    <row r="26">
      <c r="A26" s="4" t="inlineStr">
        <is>
          <t>Cash received from sale of Airware assets</t>
        </is>
      </c>
      <c r="B26" s="5" t="n">
        <v>5000</v>
      </c>
      <c r="C26" s="5" t="n">
        <v>30000</v>
      </c>
    </row>
    <row r="27">
      <c r="A27" s="4" t="inlineStr">
        <is>
          <t>Capitalized license fees</t>
        </is>
      </c>
      <c r="B27" s="5" t="n">
        <v>-130</v>
      </c>
      <c r="C27" s="5" t="n">
        <v>-144120</v>
      </c>
    </row>
    <row r="28">
      <c r="A28" s="4" t="inlineStr">
        <is>
          <t>Net Cash Used in Investing Activities</t>
        </is>
      </c>
      <c r="B28" s="5" t="n">
        <v>-1190875</v>
      </c>
      <c r="C28" s="5" t="n">
        <v>-156470</v>
      </c>
    </row>
    <row r="29">
      <c r="A29" s="3" t="inlineStr">
        <is>
          <t>Financing Activities:</t>
        </is>
      </c>
    </row>
    <row r="30">
      <c r="A30" s="4" t="inlineStr">
        <is>
          <t>Proceeds from the sale of common stock, net of issuance costs</t>
        </is>
      </c>
      <c r="B30" s="5" t="n">
        <v>5791225</v>
      </c>
      <c r="C30" s="4" t="inlineStr">
        <is>
          <t xml:space="preserve"> </t>
        </is>
      </c>
    </row>
    <row r="31">
      <c r="A31" s="4" t="inlineStr">
        <is>
          <t>Proceeds from the issuance of debt</t>
        </is>
      </c>
      <c r="B31" s="4" t="inlineStr">
        <is>
          <t xml:space="preserve"> </t>
        </is>
      </c>
      <c r="C31" s="5" t="n">
        <v>469000</v>
      </c>
    </row>
    <row r="32">
      <c r="A32" s="4" t="inlineStr">
        <is>
          <t>Debt payments</t>
        </is>
      </c>
      <c r="B32" s="5" t="n">
        <v>-1138917</v>
      </c>
      <c r="C32" s="4" t="inlineStr">
        <is>
          <t xml:space="preserve"> </t>
        </is>
      </c>
    </row>
    <row r="33">
      <c r="A33" s="4" t="inlineStr">
        <is>
          <t>Net Cash Provided by Financing Activities</t>
        </is>
      </c>
      <c r="B33" s="5" t="n">
        <v>4652308</v>
      </c>
      <c r="C33" s="5" t="n">
        <v>469000</v>
      </c>
    </row>
    <row r="34">
      <c r="A34" s="4" t="inlineStr">
        <is>
          <t>Net Increase (Decrease) in Cash</t>
        </is>
      </c>
      <c r="B34" s="5" t="n">
        <v>1528900</v>
      </c>
      <c r="C34" s="5" t="n">
        <v>-10599</v>
      </c>
    </row>
    <row r="35">
      <c r="A35" s="4" t="inlineStr">
        <is>
          <t>Cash and cash equivalents - Beginning of Period</t>
        </is>
      </c>
      <c r="B35" s="5" t="n">
        <v>84677</v>
      </c>
      <c r="C35" s="5" t="n">
        <v>574943</v>
      </c>
    </row>
    <row r="36">
      <c r="A36" s="4" t="inlineStr">
        <is>
          <t>Cash and cash equivalents - End of Period</t>
        </is>
      </c>
      <c r="B36" s="5" t="n">
        <v>1613577</v>
      </c>
      <c r="C36" s="5" t="n">
        <v>564344</v>
      </c>
      <c r="D36" s="6" t="n">
        <v>574943</v>
      </c>
    </row>
    <row r="37">
      <c r="A37" s="3" t="inlineStr">
        <is>
          <t>Supplemental disclosure of cash flow information:</t>
        </is>
      </c>
    </row>
    <row r="38">
      <c r="A38" s="4" t="inlineStr">
        <is>
          <t>Interest paid in cash</t>
        </is>
      </c>
      <c r="B38" s="5" t="n">
        <v>318878</v>
      </c>
      <c r="C38" s="5" t="n">
        <v>50000</v>
      </c>
    </row>
    <row r="39">
      <c r="A39" s="4" t="inlineStr">
        <is>
          <t>Income taxes paid in cash</t>
        </is>
      </c>
      <c r="B39" s="4" t="inlineStr">
        <is>
          <t xml:space="preserve"> </t>
        </is>
      </c>
      <c r="C39" s="4" t="inlineStr">
        <is>
          <t xml:space="preserve"> </t>
        </is>
      </c>
    </row>
    <row r="40">
      <c r="A40" s="3" t="inlineStr">
        <is>
          <t>Supplemental disclosure of non-cash investing and financing activities:</t>
        </is>
      </c>
    </row>
    <row r="41">
      <c r="A41" s="4" t="inlineStr">
        <is>
          <t>Noncontrolling interest</t>
        </is>
      </c>
      <c r="B41" s="4" t="inlineStr">
        <is>
          <t xml:space="preserve"> </t>
        </is>
      </c>
      <c r="C41" s="5" t="n">
        <v>-149080</v>
      </c>
    </row>
    <row r="42">
      <c r="A42" s="4" t="inlineStr">
        <is>
          <t>Non-cash equity compensation</t>
        </is>
      </c>
      <c r="B42" s="5" t="n">
        <v>467908</v>
      </c>
      <c r="C42" s="5" t="n">
        <v>207106</v>
      </c>
    </row>
    <row r="43">
      <c r="A43" s="4" t="inlineStr">
        <is>
          <t>Non-cash Treasury Stock</t>
        </is>
      </c>
      <c r="B43" s="4" t="inlineStr">
        <is>
          <t xml:space="preserve"> </t>
        </is>
      </c>
      <c r="C43" s="5" t="n">
        <v>3450000</v>
      </c>
    </row>
    <row r="44">
      <c r="A44" s="4" t="inlineStr">
        <is>
          <t>Fixed assets purchased with debt</t>
        </is>
      </c>
      <c r="B44" s="5" t="n">
        <v>50914</v>
      </c>
      <c r="C44" s="4" t="inlineStr">
        <is>
          <t xml:space="preserve"> </t>
        </is>
      </c>
    </row>
    <row r="45">
      <c r="A45" s="4" t="inlineStr">
        <is>
          <t>Amortization of debt discount</t>
        </is>
      </c>
      <c r="B45" s="5" t="n">
        <v>119298</v>
      </c>
      <c r="C45" s="4" t="inlineStr">
        <is>
          <t xml:space="preserve"> </t>
        </is>
      </c>
    </row>
    <row r="46">
      <c r="A46" s="4" t="inlineStr">
        <is>
          <t>Operating lease right of use asset and liability</t>
        </is>
      </c>
      <c r="B46" s="4" t="inlineStr">
        <is>
          <t xml:space="preserve"> </t>
        </is>
      </c>
      <c r="C46" s="6" t="n">
        <v>2430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2" customWidth="1" min="5" max="5"/>
    <col width="24" customWidth="1" min="6" max="6"/>
    <col width="13" customWidth="1" min="7" max="7"/>
  </cols>
  <sheetData>
    <row r="1">
      <c r="A1" s="1" t="inlineStr">
        <is>
          <t>CONDENSED CONSOLIDATED STATEMENTS OF CHANGES IN STOCKHOLDERS' EQUITY (Unaudited) - USD ($)</t>
        </is>
      </c>
      <c r="B1" s="2" t="inlineStr">
        <is>
          <t>Common Stock</t>
        </is>
      </c>
      <c r="C1" s="2" t="inlineStr">
        <is>
          <t>Additional Paid-in Capital</t>
        </is>
      </c>
      <c r="D1" s="2" t="inlineStr">
        <is>
          <t>Treasury Stock</t>
        </is>
      </c>
      <c r="E1" s="2" t="inlineStr">
        <is>
          <t>Accumulated (Deficit)</t>
        </is>
      </c>
      <c r="F1" s="2" t="inlineStr">
        <is>
          <t>Noncontrolling Interest</t>
        </is>
      </c>
      <c r="G1" s="2" t="inlineStr">
        <is>
          <t>Total</t>
        </is>
      </c>
    </row>
    <row r="2">
      <c r="A2" s="4" t="inlineStr">
        <is>
          <t>Beginning balance, shares at Sep. 30, 2019</t>
        </is>
      </c>
      <c r="B2" s="5" t="n">
        <v>63643005</v>
      </c>
      <c r="D2" s="4" t="inlineStr">
        <is>
          <t xml:space="preserve"> </t>
        </is>
      </c>
    </row>
    <row r="3">
      <c r="A3" s="4" t="inlineStr">
        <is>
          <t>Beginning balance, amount at Sep. 30, 2019</t>
        </is>
      </c>
      <c r="B3" s="6" t="n">
        <v>6365</v>
      </c>
      <c r="C3" s="6" t="n">
        <v>18148962</v>
      </c>
      <c r="D3" s="4" t="inlineStr">
        <is>
          <t xml:space="preserve"> </t>
        </is>
      </c>
      <c r="E3" s="6" t="n">
        <v>-10694939</v>
      </c>
      <c r="F3" s="6" t="n">
        <v>-123942</v>
      </c>
      <c r="G3" s="6" t="n">
        <v>7336446</v>
      </c>
    </row>
    <row r="4">
      <c r="A4" s="4" t="inlineStr">
        <is>
          <t>Treasury stock acquired in settlement agreement, shares</t>
        </is>
      </c>
      <c r="B4" s="4" t="inlineStr">
        <is>
          <t xml:space="preserve"> </t>
        </is>
      </c>
      <c r="D4" s="5" t="n">
        <v>-2300000</v>
      </c>
    </row>
    <row r="5">
      <c r="A5" s="4" t="inlineStr">
        <is>
          <t>Treasury stock acquired in settlement agreement, amount</t>
        </is>
      </c>
      <c r="B5" s="4" t="inlineStr">
        <is>
          <t xml:space="preserve"> </t>
        </is>
      </c>
      <c r="C5" s="5" t="n">
        <v>3450000</v>
      </c>
      <c r="D5" s="6" t="n">
        <v>-3450000</v>
      </c>
      <c r="E5" s="4" t="inlineStr">
        <is>
          <t xml:space="preserve"> </t>
        </is>
      </c>
      <c r="F5" s="4" t="inlineStr">
        <is>
          <t xml:space="preserve"> </t>
        </is>
      </c>
      <c r="G5" s="4" t="inlineStr">
        <is>
          <t xml:space="preserve"> </t>
        </is>
      </c>
    </row>
    <row r="6">
      <c r="A6" s="4" t="inlineStr">
        <is>
          <t>Issuance of shares for services, shares</t>
        </is>
      </c>
      <c r="B6" s="5" t="n">
        <v>55618</v>
      </c>
      <c r="D6" s="4" t="inlineStr">
        <is>
          <t xml:space="preserve"> </t>
        </is>
      </c>
    </row>
    <row r="7">
      <c r="A7" s="4" t="inlineStr">
        <is>
          <t>Issuance of shares for services, amount</t>
        </is>
      </c>
      <c r="B7" s="6" t="n">
        <v>6</v>
      </c>
      <c r="C7" s="5" t="n">
        <v>132100</v>
      </c>
      <c r="D7" s="4" t="inlineStr">
        <is>
          <t xml:space="preserve"> </t>
        </is>
      </c>
      <c r="E7" s="4" t="inlineStr">
        <is>
          <t xml:space="preserve"> </t>
        </is>
      </c>
      <c r="F7" s="4" t="inlineStr">
        <is>
          <t xml:space="preserve"> </t>
        </is>
      </c>
      <c r="G7" s="5" t="n">
        <v>132106</v>
      </c>
    </row>
    <row r="8">
      <c r="A8" s="4" t="inlineStr">
        <is>
          <t>Stock compensation, amount</t>
        </is>
      </c>
      <c r="B8" s="5" t="n">
        <v>26282</v>
      </c>
      <c r="D8" s="4" t="inlineStr">
        <is>
          <t xml:space="preserve"> </t>
        </is>
      </c>
    </row>
    <row r="9">
      <c r="A9" s="4" t="inlineStr">
        <is>
          <t>Stock option awards</t>
        </is>
      </c>
      <c r="B9" s="5" t="n">
        <v>3</v>
      </c>
      <c r="C9" s="5" t="n">
        <v>74997</v>
      </c>
      <c r="D9" s="4" t="inlineStr">
        <is>
          <t xml:space="preserve"> </t>
        </is>
      </c>
      <c r="E9" s="4" t="inlineStr">
        <is>
          <t xml:space="preserve"> </t>
        </is>
      </c>
      <c r="F9" s="4" t="inlineStr">
        <is>
          <t xml:space="preserve"> </t>
        </is>
      </c>
      <c r="G9" s="5" t="n">
        <v>75000</v>
      </c>
    </row>
    <row r="10">
      <c r="A10" s="4" t="inlineStr">
        <is>
          <t>Net loss</t>
        </is>
      </c>
      <c r="B10" s="4" t="inlineStr">
        <is>
          <t xml:space="preserve"> </t>
        </is>
      </c>
      <c r="C10" s="4" t="inlineStr">
        <is>
          <t xml:space="preserve"> </t>
        </is>
      </c>
      <c r="D10" s="4" t="inlineStr">
        <is>
          <t xml:space="preserve"> </t>
        </is>
      </c>
      <c r="E10" s="5" t="n">
        <v>-1950190</v>
      </c>
      <c r="F10" s="5" t="n">
        <v>-25138</v>
      </c>
      <c r="G10" s="5" t="n">
        <v>-1975328</v>
      </c>
    </row>
    <row r="11">
      <c r="A11" s="4" t="inlineStr">
        <is>
          <t>Ending balance, shares at Dec. 31, 2019</t>
        </is>
      </c>
      <c r="B11" s="5" t="n">
        <v>63724905</v>
      </c>
      <c r="D11" s="5" t="n">
        <v>-2300000</v>
      </c>
    </row>
    <row r="12">
      <c r="A12" s="4" t="inlineStr">
        <is>
          <t>Ending balance, amount at Dec. 31, 2019</t>
        </is>
      </c>
      <c r="B12" s="6" t="n">
        <v>6374</v>
      </c>
      <c r="C12" s="5" t="n">
        <v>21806059</v>
      </c>
      <c r="D12" s="6" t="n">
        <v>-3450000</v>
      </c>
      <c r="E12" s="5" t="n">
        <v>-12645129</v>
      </c>
      <c r="F12" s="5" t="n">
        <v>-149080</v>
      </c>
      <c r="G12" s="5" t="n">
        <v>5568224</v>
      </c>
    </row>
    <row r="13">
      <c r="A13" s="4" t="inlineStr">
        <is>
          <t>Beginning balance, shares at Sep. 30, 2020</t>
        </is>
      </c>
      <c r="B13" s="5" t="n">
        <v>68336113</v>
      </c>
      <c r="D13" s="5" t="n">
        <v>-12300000</v>
      </c>
    </row>
    <row r="14">
      <c r="A14" s="4" t="inlineStr">
        <is>
          <t>Beginning balance, amount at Sep. 30, 2020</t>
        </is>
      </c>
      <c r="B14" s="6" t="n">
        <v>6834</v>
      </c>
      <c r="C14" s="5" t="n">
        <v>44426737</v>
      </c>
      <c r="D14" s="6" t="n">
        <v>-13450000</v>
      </c>
      <c r="E14" s="5" t="n">
        <v>-22968322</v>
      </c>
      <c r="F14" s="4" t="inlineStr">
        <is>
          <t xml:space="preserve"> </t>
        </is>
      </c>
      <c r="G14" s="5" t="n">
        <v>8015249</v>
      </c>
    </row>
    <row r="15">
      <c r="A15" s="4" t="inlineStr">
        <is>
          <t>Stock issued for cash, shares</t>
        </is>
      </c>
      <c r="B15" s="5" t="n">
        <v>6813206</v>
      </c>
      <c r="D15" s="4" t="inlineStr">
        <is>
          <t xml:space="preserve"> </t>
        </is>
      </c>
    </row>
    <row r="16">
      <c r="A16" s="4" t="inlineStr">
        <is>
          <t>Stock issued for cash, amount</t>
        </is>
      </c>
      <c r="B16" s="6" t="n">
        <v>681</v>
      </c>
      <c r="C16" s="5" t="n">
        <v>5790544</v>
      </c>
      <c r="D16" s="4" t="inlineStr">
        <is>
          <t xml:space="preserve"> </t>
        </is>
      </c>
      <c r="E16" s="4" t="inlineStr">
        <is>
          <t xml:space="preserve"> </t>
        </is>
      </c>
      <c r="F16" s="4" t="inlineStr">
        <is>
          <t xml:space="preserve"> </t>
        </is>
      </c>
      <c r="G16" s="5" t="n">
        <v>5791225</v>
      </c>
    </row>
    <row r="17">
      <c r="A17" s="4" t="inlineStr">
        <is>
          <t>Issuance of shares for services, shares</t>
        </is>
      </c>
      <c r="B17" s="5" t="n">
        <v>111765</v>
      </c>
      <c r="D17" s="4" t="inlineStr">
        <is>
          <t xml:space="preserve"> </t>
        </is>
      </c>
    </row>
    <row r="18">
      <c r="A18" s="4" t="inlineStr">
        <is>
          <t>Issuance of shares for services, amount</t>
        </is>
      </c>
      <c r="B18" s="6" t="n">
        <v>11</v>
      </c>
      <c r="C18" s="5" t="n">
        <v>163225</v>
      </c>
      <c r="D18" s="4" t="inlineStr">
        <is>
          <t xml:space="preserve"> </t>
        </is>
      </c>
      <c r="E18" s="4" t="inlineStr">
        <is>
          <t xml:space="preserve"> </t>
        </is>
      </c>
      <c r="F18" s="4" t="inlineStr">
        <is>
          <t xml:space="preserve"> </t>
        </is>
      </c>
      <c r="G18" s="5" t="n">
        <v>163236</v>
      </c>
    </row>
    <row r="19">
      <c r="A19" s="4" t="inlineStr">
        <is>
          <t>Stock compensation, shares</t>
        </is>
      </c>
      <c r="B19" s="4" t="inlineStr">
        <is>
          <t xml:space="preserve"> </t>
        </is>
      </c>
      <c r="D19" s="4" t="inlineStr">
        <is>
          <t xml:space="preserve"> </t>
        </is>
      </c>
    </row>
    <row r="20">
      <c r="A20" s="4" t="inlineStr">
        <is>
          <t>Stock compensation, amount</t>
        </is>
      </c>
      <c r="B20" s="4" t="inlineStr">
        <is>
          <t xml:space="preserve"> </t>
        </is>
      </c>
      <c r="C20" s="5" t="n">
        <v>304672</v>
      </c>
      <c r="D20" s="4" t="inlineStr">
        <is>
          <t xml:space="preserve"> </t>
        </is>
      </c>
      <c r="E20" s="4" t="inlineStr">
        <is>
          <t xml:space="preserve"> </t>
        </is>
      </c>
      <c r="F20" s="4" t="inlineStr">
        <is>
          <t xml:space="preserve"> </t>
        </is>
      </c>
      <c r="G20" s="5" t="n">
        <v>304672</v>
      </c>
    </row>
    <row r="21">
      <c r="A21" s="4" t="inlineStr">
        <is>
          <t>Net loss</t>
        </is>
      </c>
      <c r="B21" s="4" t="inlineStr">
        <is>
          <t xml:space="preserve"> </t>
        </is>
      </c>
      <c r="C21" s="4" t="inlineStr">
        <is>
          <t xml:space="preserve"> </t>
        </is>
      </c>
      <c r="D21" s="4" t="inlineStr">
        <is>
          <t xml:space="preserve"> </t>
        </is>
      </c>
      <c r="E21" s="5" t="n">
        <v>-1074456</v>
      </c>
      <c r="F21" s="4" t="inlineStr">
        <is>
          <t xml:space="preserve"> </t>
        </is>
      </c>
      <c r="G21" s="5" t="n">
        <v>-1074456</v>
      </c>
    </row>
    <row r="22">
      <c r="A22" s="4" t="inlineStr">
        <is>
          <t>Ending balance, shares at Dec. 31, 2020</t>
        </is>
      </c>
      <c r="B22" s="5" t="n">
        <v>75261084</v>
      </c>
      <c r="D22" s="5" t="n">
        <v>-12300000</v>
      </c>
    </row>
    <row r="23">
      <c r="A23" s="4" t="inlineStr">
        <is>
          <t>Ending balance, amount at Dec. 31, 2020</t>
        </is>
      </c>
      <c r="B23" s="6" t="n">
        <v>7526</v>
      </c>
      <c r="C23" s="6" t="n">
        <v>50685178</v>
      </c>
      <c r="D23" s="6" t="n">
        <v>-13450000</v>
      </c>
      <c r="E23" s="6" t="n">
        <v>-24042778</v>
      </c>
      <c r="F23" s="4" t="inlineStr">
        <is>
          <t xml:space="preserve"> </t>
        </is>
      </c>
      <c r="G23" s="6" t="n">
        <v>131999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Dec. 31, 2020</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Description
of Business Item 9 Labs Corp.
(“Item 9 Labs” or the “Company”), formerly Airware Labs Corp., is a Delaware corporation. The Company
was incorporated under the laws of the State of Delaware on June 15, 2010 as Crown Dynamics Corp. Through a licensing
agreement, the Company grows medical marijuana and produces cannabis related products at their facility in Pinal County, Arizona
on behalf of a licensed marijuana dispensary in the state of Arizona. On September 12,
2018, the Company executed a $1,500,000 promissory note (see Note 6) which was used to make a capital contribution into Strive
Management, LLC, a Nevada limited liability company (“Strive Management”). In exchange for the contribution, the Company
received a 20% membership interest in Strive Management. The remaining interests were held by three individuals one of which was
the Company’s former Chief Executive Officer. Through a management agreement with Strive Wellness of Nevada, LLC, a related
party (the Company’s former CEO is a member of this LLC), Strive Management will facilitate the cultivation and processing
of marijuana in Nevada. Strive Wellness of Nevada, LLC has been allocated cultivation and processing licenses from the state of
Nevada. The Company acquired the remaining membership interests in Strive Management in February 2020 as well as the licenses
owned by Strive Wellness of Nevada, LLC. As of December 31, 2020, the licenses have not been transferred to the Company, as the
transfer is awaiting regulatory approval. See Note 2. In March
2020, the World Health Organization categorized Coronavirus Disease 2019 (“COVID-19”) as a pandemic, and the President
of the United States declared the COVID-19 outbreak a national emergency. The services we provide are currently designated an
essential critical infrastructure business under the President’s COVID-19 guidance, the continued operation of which is
vital for national public health, safety and national economic security. The extent of the impact of the COVID-19 outbreak on
our operational and financial performance will depend on certain developments, including the duration and spread of the outbreak,
its impact on our customers and vendors, and the range of governmental and community reactions to the pandemic, which are uncertain
and cannot be fully predicted at this time. Principles
of Consolidation Item
9 Labs consolidates all variable interest entities (“VIEs”) in which the Company is deemed to be the primary beneficiary
and all other entities in which it has a controlling voting interest.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for each reporting period, the Company assesses whether it is the primary beneficiary of any of its
VIEs. As of December 31, 2019, the Company was deemed the primary beneficiary of Strive Management because the entity had insufficient
equity to finance its activities without additional subordinated support. The interests in Strive Management held by non-controlling
members was presented on the statement of operations and statement of stockholders’ equity as non-controlling interest for
the three months ended December 31, 2019. See Note 2. The condensed consolidated
financial statements include the accounts of the Company, its wholly-owned subsidiaries and variable interest entities in which
the Company is the primary beneficiary. Intercompany balances and transactions have been eliminated. Certain balances
have been reclassified in the accompanying consolidated financial statements to conform to the current year presentation. These
reclassifications had no effect on the prior year’s net loss or accumulated deficit. The accompanying
unaudited condensed consolidated financial statements of the Company as of December 31, 2020 have been prepared by us without
audit pursuant to the rules and regulations of the Securities and Exchange Commission (“SEC”) and do
not include all the information and notes necessary for a presentation of financial position and results of operations in accordance
with GAAP and should be read in conjunction with our September 30, 2020 audited financial statements filed with the SEC on our
Form 10-K on January 12, 2021. It is management’s opinion that all material adjustments (consisting of normal recurring
adjustments) have been made, which are necessary for a fair financial statement presentation. We derived the September 30, 2020
condensed balance sheet data from audited financial statements, however, we did not include all disclosures required by GAAP.
The results for the interim period ended December 31, 2020 are not necessarily indicative of the results to be expected for the
year ending September 30, 202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but are not limited to accounting for depreciation and amortization, current and deferred income taxes, deferred costs,
accruals and contingencies, carrying value of goodwill and intangible assets, collectability of notes receivable, the fair value
of common stock and the estimated fair value of stock options and warrants. Due to the uncertainties in the formation of accounting
estimates, and the significance of these items, it is reasonably possible that these estimates could be materially changed in
the near term. Cash and Cash
Equivalents and Restricted Cash Cash represents
cash on hand, demand deposits placed with banks and other financial institutions and all highly liquid instruments purchased with
a remaining maturity of three months or less as of the purchase date of such investments. The Company maintains cash on deposit,
which, can exceed federally insured limits. The Company has not experienced any losses on such accounts nor believes it is exposed
to any significant credit risk on cash. Restricted cash represents funds held by a bank pending resolution of a dispute with a
former officer of the Company. The dispute was resolved during the year ended September 30, 2020 and the cash is no longer restricted. Accounts Receivable Accounts receivable
are reported at the amount management expects to collect from outstanding balances. Differences between the amount due and the
amount management expects to collect are expensed in the results of operations in the year in which those differences are determined,
with an offsetting entry to a valuation allowance for accounts receivable. The Company’s policy is to evaluate the collectability
of accounts receivable on an ongoing basis, record an allowance for specific accounts deemed uncollectible, and evaluate the remaining
balance for a general allowance for doubtful accounts. Historical write-offs and current macro and microeconomic conditions are
considered when evaluating the need for an allowance. Accounts receivable are written off when all reasonable collection efforts
have been taken. At December 31, 2020 and September 30, 2020, the Company has reserved $76,052 and $81,018, respectively, of specific
accounts deemed uncollectible. Accounts receivable are pledged as collateral for debt, bear no interest, and are unsecured. Deferred Costs Deferred costs
consist of the costs directly related to the production and cultivation of marijuana crops, cannabis oils, and cannabis concentrate
products. Deferred costs are relieved to cost of services as products are delivered to dispensaries. Deferred costs consist primarily
of labor, utilities, costs of raw materials, packaging, nutrients and overhead. Property and
Equipment 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Depreciation expense is not included in cost of revenues. Equipment not yet
in service will be depreciated once operations commence. The estimated useful
lives of property and equipment are:
· Cultivation
and manufacturing equipment 2-7 years
· Buildings 30
years Notes and Other Receivables,
net Notes and other
receivables are reported at the amount management expects to collect from outstanding balances. Differences between the amount
due and the amount management expects to collect are reported in the results of operations in the period in which those differences
are determined, with an offsetting entry to a valuation allowance for receivables. Management assesses all receivables individually
and in total, considering historical credit losses as well as existing economic conditions to determine the likelihood of future
credit losses. The Company stops accruing interest on interest bearing receivables when the receivable is in default. There was
a total valuation allowance as of December 31, 2020 and September 30, 2020 of $745,430. Impairment
of Long-Lived Assets We analyze long-lived
assets, including property and equipment and definite-lived intangible assets, for impairment whenever events or changes in circumstances
indicate that the carrying amounts may not be recoverable. We review the amortization method and estimated period of useful life
at least at each balance sheet date. We record the effects of any revision to operations when the change arises. We recognize
impairment when the estimated undiscounted cash flow generated by those assets is less than the carrying amount of such assets.
The amount of impairment is the excess of the carrying amount over the fair value of such assets, which is generally calculated
using discounted cash flows. Intangible
Assets Subject to Amortization Intangible assets
include trade name, customer relationships, website, a noncompete agreement and intellectual property obtained through a business
acquisition. Intangible assets acquired in a business combination are recognized at fair value using generally accepted valuation
methods deemed appropriate for the type of intangible asset acquired. Intangible assets with finite lives are amortized over their
estimated useful life and reported net of accumulated amortization, separately from goodwill. Amortization is calculated on the
straight-line basis using the following estimated useful lives:
· Trade names 10 years
· Customer relationships 2 years
· Noncompete agreement 4 months (settlement agreement)
· Websites and other intellectual property 5 years Generally, the
Company utilizes the relief from royalty method to value trade name, the with or without method for valuing the customer relationships,
and the discounted cash flow method for valuing website and intellectual property. Goodwill
and Intangible Assets Not Subject to Amortization Goodwill represents
the excess of the purchase price paid for the acquisition of a business over the fair value of the net tangible and intangible
assets acquired. Indefinite life intangible assets represent licenses purchased for cultivation, processing and distribution of
cannabis. Goodwill and indefinite life intangibles are not subject to amortization and are tested annually for impairment, or
more frequently if events or changes in circumstances indicate that the carrying value of goodwill may not be recoverable. The
goodwill included in these condensed consolidated financial statements represents the amount of consideration paid above the amount
of the individually identifiable assets acquired. In assessing potential impairment, management first considers qualitative factors
to determine if an impairment of goodwill or indefinite life intangibles existed. Upon the determination of a likely impairment,
management assesses the recorded goodwill or indefinite life intangibles balance with the fair value of the business or assets
acquired. In addition to
the annual impairment test, we are required to regularly assess whether a triggering event has occurred which would require interim
testing. We considered the current and expected future economic and market conditions surrounding the COVID-19 pandemic and its
impact on our operations. Currently, we have determined that a triggering event has not occurred that would require an interim
impairment test to be performed. However, we refer you to our comment in the first section of this Note 1 as it relates to the
impact of COVID-19 and certain economic uncertainties. Licenses Cannabis licenses
vary in term for each jurisdiction. The Company capitalizes all costs associated with the acquisition of cannabis licenses in
the year the license is obtained. Subsequent measurement is determined by the length of the term of the license. The Company acquired
licenses during the year ended September 30, 2020 that have indefinite useful lives. As such, the license costs will not be amortized,
but tested annually for impairment or more frequently if events or changes in circumstances indicate the carrying value may not
be recoverable. Costs associated with maintaining licenses (annual fees) are expensed as incurred. The anticipated maintenance
fees are not expected to be material to the condensed consolidated financial statements. 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fter review of the deferred tax asset and valuation allowance in accordance with ASC 740,
management determined that it is more likely than not that the Company will not fully realize all of its deferred tax asset and
a valuation allowance was recorded at December 31, 2020 and September 30, 2020. The Company did
not recognize any assets or liabilities relative to uncertain tax positions at December 31, 2020 and September 30, 2020.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December 31, 2020 and September 30, 2020. The Company is
generally subject to tax audits for its United States federal and state income tax returns for approximately the last four years,
however, earlier years may be subject to audit under certain circumstances. Tax audits by their very nature are often complex
and can require several years to complete. Revenue
Recognition On
October 1, 2017, the Company adopted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GAAP, including identifying performance
obligations in the contract, estimating the amount of variable consideration to include in the transaction price and allocating
the transaction price to each separate performance obligation. All
of the Company’s revenue is associated with a customer contract that represents an obligation to perform services that are
delivered at a single point in time. Any costs incurred prior to the period in which the services are performed to completion
are deferred and recognized as cost of revenues in the period in which the performance obligations are completed. For the three
months ended December 31, 2020 and 2019, substantially all of the Company’s revenue was generated from performance obligations
completed in the state of Arizona. The
Company recognizes revenue as services are rendered. Services are considered complete upon successful delivery of the product
to the dispensary as the Company has no further performance obligations at this point in time and collection is reasonably assured.
Under the performance contract, the Company acted as an agent for the dispensary, did not own the marijuana products, could not
exchange the marijuana products, prepared invoices for the dispensary and all employees that were in contact with marijuana products
were dispensary agents of the dispensary with which we had our contract. Given these facts and circumstances, it was the Company’s
policy to record the revenue related to the contract net of the amount retained by the dispensary. Per the dispensary contract,
the Company was paid 85% of the wholesale market price of the marijuana products for the services rendered for the three months
ended December 31, 2019. The contract was amended in December 2019 and beginning in January 2020, the Company was paid 100% of
the wholesale market price of the marijuana for the services rendered. The contract called for monthly payments in the amount
of $80,000 for the three months ending March 31, 2020. Beginning April 1, 2020, the Company entered into a three-year agreement
with another dispensary, which calls for monthly payments of $40,000. Prior to January 1, 2020, the Company recorded revenues
at the amount it expected to collect, 85% of the total wholesale sales. Since January 1, 2020, the Company records revenue at
the amount it expects to collect, 100% of the wholesale sales. The fees paid for operating under the contract are expensed to
cost of revenues.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variable
consideration, a significant contract, rights of return or warranties. Fair
Value of Financial Instruments The carrying value
of the Company’s financial instruments, consisting of cash and cash equivalents, accounts receivable, accounts payable,
and accrued expenses approximate fair value due to their short term to maturity (level 3 inputs). The Company’s receivable
resulting from the sale of Airware, notes receivable and notes payable approximate fair value based on borrowing rates currently
available on notes with similar terms and maturities (level 3 inputs). ASC Topic 820,
Fair Value Measurements, defines fair value as the price that would be received in the sale of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s and assumptions that market participants would use in pricing the asset or liability. Net
Loss Per Share Basic loss per
share does not include dilution and is computed by dividing net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t December 31, 2020 and September 30, 2020 there were 22,238,678 and 22,024,419, respectively shares
underlying convertible notes payable, warrants and options, that were anti-dilutive, respectively. Stock-Based Compensation
The
award of an option to buy the Company’s common stock is a long-term element of compensation since on the date of the award,
the exercise price, or purchase price, of the shares subject to the option is the same as the price of those shares on the open
market. The recipient of a stock option will only realize its value if the market price of the shares increases over the life
of the option, the award gives the executive an incentive to remain with the Company and aligns his interests with those of our
stockholders.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Assumptions used
to estimate compensation expense are determined as follows:
· Expected
term is generally determined using the average of the contractual term and vesting period
of the award;
· Expected
volatility is measured using the average of historical daily changes in the market price
of the Company’s common stock since March 20, 2018, the day of the merger between
BSSD Group LLC and Airware Labs Corp;
· Risk-free
interest rate is equivalent to the implied yield on zero-coupon U.S. Treasury bonds with
a remaining maturity equal to the expected term of the awards. Item
9 Labs Corp Incentive Stock Option Plan: On June 21, 2019,
our board and shareholders voted to approve the 2019 Equity Incentive Plan (the “2019 Plan”). Pursuant to the 2019
Plan, the maximum aggregate number of Shares available under the Plan through awards is the lesser of: (i) 6,000,000 shares, increased
each anniversary date of the adoption of the plan by 2 percent of the then-outstanding shares, or (b) 10,000,000 shares. It is
the policy of the Company to issue new shares for options that are exercised. Warrants
and Debt Discounts The Company bifurcates
the value of warrants issued with debt. This bifurcation results in the establishment of a debt discount, based on the relative
fair values of the warrants and the debt, with a corresponding charge to equity unless the terms of the warrant require it to
be classified as a liability. The warrants and corresponding note discounts are valued using the Black-Scholes valuation model.
This model uses estimates of volatility, risk free interest rate and the expected term of the warrants, along with the current
market price of the Company’s stock, to estimate the value of the outstanding warrants. The Company estimates the expected
term using an average of the contractual term and vesting period of the award. The expected volatility is measured using the average
historical daily changes in the market price of the Company’s common stock over the expected term of the award and the risk-free
interest rate is equivalent to the implied yield on zero-coupon U.S. Treasury bonds with a remaining maturity equal to the expected
term of the awards. Recently Issued
Accounting Pronouncements Pending Adoption In June 2016, the
FASB issued ASU 2016-13, Financial Instruments – Credit Losses (Topic 326), which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is effective for us on October 1, 2023, with early adoption
permitted on October 1, 2019. We are assessing the provisions of this amended guidance; however, the adoption of the standard
is not expected to have a material effect on our condensed consolidated financial statements. In August 2020,
the FASB issued ASU No. 2020-06, Debt – Debt with Conversion and Other options (Subtopic 470-20) and Derivatives and
Hedging – Contracts in Entity’s Own Equity (Subtopic 815-40).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31, 2020</t>
        </is>
      </c>
    </row>
    <row r="3">
      <c r="A3" s="3" t="inlineStr">
        <is>
          <t>Business Combinations [Abstract]</t>
        </is>
      </c>
    </row>
    <row r="4">
      <c r="A4" s="4" t="inlineStr">
        <is>
          <t>Acquisitions</t>
        </is>
      </c>
      <c r="B4" s="4" t="inlineStr">
        <is>
          <t xml:space="preserve">Note 2 –Acquisitions Strive Management,
LLC In February 2020,
the Company executed an agreement with the other members of Strive Management, LLC to purchase the remaining 80% of Strive Management,
LLC (“Strive”), as well as the Nevada licenses its members held in another entity. The Company agreed to pay $500,000
in cash, $1,000,000 in an unsecured note payable, 3,250,000 shares of the Company’s restricted common stock and issue 2,000,000
warrants exercisable into the Company’s common stock. The warrants are to be issued upon the earlier of September 30, 2020
or three months following the date on which each provisional certificate becomes a final certificate, which has not yet occurred.
The warrants have a three-year term, exercise price of $1.13 and include down round provisions. In order to close the transaction,
the Company borrowed $500,000 from Stockbridge Enterprises, a related party (See note 6). Though the Company acquired the remaining
portion of Strive, Strive was not considered a business under ASC 805, Business Combinations, as it did not have a substantive
process. As such, the Company has recorded the transaction as an asset acquisition. As of December 31, 2020 and September 30,
2020, $6,703,981 has been recorded to licenses relating to the transaction. OCG Inc. (Unity
Rd) On
December 13, 2020, the Company and I9 Acquisition Sub Inc. (“Merger Sub”), entered into an Agreement and Plan of Merger
(the “Agreement”) with OCG Inc., a Colorado corporation (“ Target ”),
pursuant to which the Merger Sub will be merged with and into the Target in a reverse triangular merger with the Target continuing
as the surviving entity as a wholly-owned direct subsidiary of the Company (“Merger”). On the terms and subject to
the conditions set forth in the Agreement, upon the completion of the Merger, the Target Shareholders shall become stockholders
of the Company through the receipt of an aggregate 19,080,000 restricted shares of the Common Stock of the Company, of which 7,632,000
shares will be held in escrow for 6-18 months (“Merger Consideration”). The parties are currently working to complete
all conditions to the Merger and anticipate the closing to happen in the Company’s second quarter. As the initial merger
agreement was agreed upon in February 2020, the Company agreed to fund a line of credit to assist in funding the operations of
OCG Inc. during the process. The payments made on behalf of OCG Inc are reported as deposits in the amount of $1,250,000 as of
December 31, 2020 and $640,000 as of September 30, 2020. The Agreement dated December 13, 2020 supersedes and replaces all prior
agreements between the parties, including that certain merger agreement dated February 27,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Dec. 31, 2020</t>
        </is>
      </c>
    </row>
    <row r="3">
      <c r="A3" s="3" t="inlineStr">
        <is>
          <t>Property, Plant and Equipment [Abstract]</t>
        </is>
      </c>
    </row>
    <row r="4">
      <c r="A4" s="4" t="inlineStr">
        <is>
          <t>Property and Equipment, Net</t>
        </is>
      </c>
      <c r="B4" s="4" t="inlineStr">
        <is>
          <t>Note 3 - Property
and Equipment, Net The following represents
a summary of our property and equipment as of December 31, 2020 and September 30, 2020:
December 31, September 30,
2020 2020
Equipment $ 347,698 $ 169,069
Construction in progress 4,580,184 4,212,208
Land and building 3,097,539 3,093,780
8,025,421 7,475,057
Accumulated Depreciation (298,781 ) (266,297 )
$ 7,726,640 $ 7,208,760 The Company began
multiple capital projects during the three months ended December 31, 2020. The fees associated with engineering and plan submittal,
as well as electrical upgrades are reported as construction in progress as of December 31, 2020. Additionally, the Company began
implementation of an ERP system, which was also reported as construction in progress. Depreciation expense
for the three months ended December 31, 2020 and 2019 was $32,484 and $32,11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6:02:12Z</dcterms:created>
  <dcterms:modified xmlns:dcterms="http://purl.org/dc/terms/" xmlns:xsi="http://www.w3.org/2001/XMLSchema-instance" xsi:type="dcterms:W3CDTF">2021-02-16T06:02:12Z</dcterms:modified>
</cp:coreProperties>
</file>